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NATURE OF OPERATIONS AND GOING " sheetId="9" state="visible" r:id="rId9"/>
    <sheet xmlns:r="http://schemas.openxmlformats.org/officeDocument/2006/relationships" name="RESTRICTED CASH" sheetId="10" state="visible" r:id="rId10"/>
    <sheet xmlns:r="http://schemas.openxmlformats.org/officeDocument/2006/relationships" name="REVENUE, DEFERRED REVENUE AND A" sheetId="11" state="visible" r:id="rId11"/>
    <sheet xmlns:r="http://schemas.openxmlformats.org/officeDocument/2006/relationships" name="ACCOUNTS PAYABLE AND ACCRUED LI"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sheetId="17" state="visible" r:id="rId17"/>
    <sheet xmlns:r="http://schemas.openxmlformats.org/officeDocument/2006/relationships" name="EXCLUSIVE SUPPLY AND PURCHASE A" sheetId="18" state="visible" r:id="rId18"/>
    <sheet xmlns:r="http://schemas.openxmlformats.org/officeDocument/2006/relationships" name="SEGMENT AND GEOGRAPHICAL DISCLO" sheetId="19" state="visible" r:id="rId19"/>
    <sheet xmlns:r="http://schemas.openxmlformats.org/officeDocument/2006/relationships" name="CONVERTIBLE NOTES PAYABLE AND D" sheetId="20" state="visible" r:id="rId20"/>
    <sheet xmlns:r="http://schemas.openxmlformats.org/officeDocument/2006/relationships" name="INVENTORY" sheetId="21" state="visible" r:id="rId21"/>
    <sheet xmlns:r="http://schemas.openxmlformats.org/officeDocument/2006/relationships" name="PATENT RIGHTS" sheetId="22" state="visible" r:id="rId22"/>
    <sheet xmlns:r="http://schemas.openxmlformats.org/officeDocument/2006/relationships" name="PREPAID EXPENSES AND OTHER CURR" sheetId="23" state="visible" r:id="rId23"/>
    <sheet xmlns:r="http://schemas.openxmlformats.org/officeDocument/2006/relationships" name="FINANCIAL INSTRUMENTS" sheetId="24" state="visible" r:id="rId24"/>
    <sheet xmlns:r="http://schemas.openxmlformats.org/officeDocument/2006/relationships" name="Recent Accounting Guidance" sheetId="25" state="visible" r:id="rId25"/>
    <sheet xmlns:r="http://schemas.openxmlformats.org/officeDocument/2006/relationships" name="SUBSEQUENT EVENTS" sheetId="26" state="visible" r:id="rId26"/>
    <sheet xmlns:r="http://schemas.openxmlformats.org/officeDocument/2006/relationships" name="REVENUE, DEFERRED REVENUE AND_2" sheetId="27" state="visible" r:id="rId27"/>
    <sheet xmlns:r="http://schemas.openxmlformats.org/officeDocument/2006/relationships" name="ACCOUNTS PAYABLE AND ACCRUED _2"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LEASES (Tables)" sheetId="31" state="visible" r:id="rId31"/>
    <sheet xmlns:r="http://schemas.openxmlformats.org/officeDocument/2006/relationships" name="SEGMENT AND GEOGRAPHICAL DISC_2" sheetId="32" state="visible" r:id="rId32"/>
    <sheet xmlns:r="http://schemas.openxmlformats.org/officeDocument/2006/relationships" name="CONVERTIBLE NOTES PAYABLE AND_2"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NATURE OF OPERATIONS AND GOIN_2" sheetId="36" state="visible" r:id="rId36"/>
    <sheet xmlns:r="http://schemas.openxmlformats.org/officeDocument/2006/relationships" name="REVENUE, DEFERRED REVENUE AND_3" sheetId="37" state="visible" r:id="rId37"/>
    <sheet xmlns:r="http://schemas.openxmlformats.org/officeDocument/2006/relationships" name="ACCOUNTS PAYABLE AND ACCRUED _3" sheetId="38" state="visible" r:id="rId38"/>
    <sheet xmlns:r="http://schemas.openxmlformats.org/officeDocument/2006/relationships" name="STOCK-BASED COMPENSATION (Narra" sheetId="39" state="visible" r:id="rId39"/>
    <sheet xmlns:r="http://schemas.openxmlformats.org/officeDocument/2006/relationships" name="WARRANTS (Narrative) (Details)" sheetId="40" state="visible" r:id="rId40"/>
    <sheet xmlns:r="http://schemas.openxmlformats.org/officeDocument/2006/relationships" name="RELATED PARTY TRANSACTIONS (Nar" sheetId="41" state="visible" r:id="rId41"/>
    <sheet xmlns:r="http://schemas.openxmlformats.org/officeDocument/2006/relationships" name="LEASES (Narrative) (Details)" sheetId="42" state="visible" r:id="rId42"/>
    <sheet xmlns:r="http://schemas.openxmlformats.org/officeDocument/2006/relationships" name="COMMITMENTS (Narrative) (Detail" sheetId="43" state="visible" r:id="rId43"/>
    <sheet xmlns:r="http://schemas.openxmlformats.org/officeDocument/2006/relationships" name="EXCLUSIVE SUPPLY AND PURCHASE_2" sheetId="44" state="visible" r:id="rId44"/>
    <sheet xmlns:r="http://schemas.openxmlformats.org/officeDocument/2006/relationships" name="SEGMENT AND GEOGRAPHICAL DISC_3" sheetId="45" state="visible" r:id="rId45"/>
    <sheet xmlns:r="http://schemas.openxmlformats.org/officeDocument/2006/relationships" name="CONVERTIBLE NOTES PAYABLE AND_3" sheetId="46" state="visible" r:id="rId46"/>
    <sheet xmlns:r="http://schemas.openxmlformats.org/officeDocument/2006/relationships" name="INVENTORY (Narrative) (Details)" sheetId="47" state="visible" r:id="rId47"/>
    <sheet xmlns:r="http://schemas.openxmlformats.org/officeDocument/2006/relationships" name="PATENT RIGHTS (Narrative) (Deta" sheetId="48" state="visible" r:id="rId48"/>
    <sheet xmlns:r="http://schemas.openxmlformats.org/officeDocument/2006/relationships" name="FINANCIAL INSTRUMENTS (Narrativ" sheetId="49" state="visible" r:id="rId49"/>
    <sheet xmlns:r="http://schemas.openxmlformats.org/officeDocument/2006/relationships" name="Recent Accounting Guidance (Nar" sheetId="50" state="visible" r:id="rId50"/>
    <sheet xmlns:r="http://schemas.openxmlformats.org/officeDocument/2006/relationships" name="SUBSEQUENT EVENTS (Narrative) (" sheetId="51" state="visible" r:id="rId51"/>
    <sheet xmlns:r="http://schemas.openxmlformats.org/officeDocument/2006/relationships" name="REVENUE, DEFERRED REVENUE AND_4" sheetId="52" state="visible" r:id="rId52"/>
    <sheet xmlns:r="http://schemas.openxmlformats.org/officeDocument/2006/relationships" name="REVENUE, DEFERRED REVENUE AND_5" sheetId="53" state="visible" r:id="rId53"/>
    <sheet xmlns:r="http://schemas.openxmlformats.org/officeDocument/2006/relationships" name="REVENUE, DEFERRED REVENUE AND_6" sheetId="54" state="visible" r:id="rId54"/>
    <sheet xmlns:r="http://schemas.openxmlformats.org/officeDocument/2006/relationships" name="ACCOUNTS PAYABLE AND ACCRUED _4"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WARRANTS - Schedule of warrants" sheetId="59" state="visible" r:id="rId59"/>
    <sheet xmlns:r="http://schemas.openxmlformats.org/officeDocument/2006/relationships" name="LEASES - Schedule of lease expe" sheetId="60" state="visible" r:id="rId60"/>
    <sheet xmlns:r="http://schemas.openxmlformats.org/officeDocument/2006/relationships" name="LEASES - Schedule of Future lea" sheetId="61" state="visible" r:id="rId61"/>
    <sheet xmlns:r="http://schemas.openxmlformats.org/officeDocument/2006/relationships" name="LEASES - Schedule of lease comm" sheetId="62" state="visible" r:id="rId62"/>
    <sheet xmlns:r="http://schemas.openxmlformats.org/officeDocument/2006/relationships" name="SEGMENT AND GEOGRAPHICAL DISC_4" sheetId="63" state="visible" r:id="rId63"/>
    <sheet xmlns:r="http://schemas.openxmlformats.org/officeDocument/2006/relationships" name="CONVERTIBLE NOTES PAYABLE AND_4" sheetId="64" state="visible" r:id="rId64"/>
    <sheet xmlns:r="http://schemas.openxmlformats.org/officeDocument/2006/relationships" name="INVENTORY - Schedule of invento" sheetId="65" state="visible" r:id="rId65"/>
    <sheet xmlns:r="http://schemas.openxmlformats.org/officeDocument/2006/relationships" name="PREPAID EXPENSES AND OTHER CU_3" sheetId="66" state="visible" r:id="rId66"/>
  </sheets>
  <definedNames/>
  <calcPr calcId="124519" fullCalcOnLoad="1"/>
</workbook>
</file>

<file path=xl/sharedStrings.xml><?xml version="1.0" encoding="utf-8"?>
<sst xmlns="http://schemas.openxmlformats.org/spreadsheetml/2006/main" uniqueCount="582">
  <si>
    <t>Document and Entity Information - shares</t>
  </si>
  <si>
    <t>3 Months Ended</t>
  </si>
  <si>
    <t>Feb. 29, 2020</t>
  </si>
  <si>
    <t>May 29, 2020</t>
  </si>
  <si>
    <t>Document and Entity Information [Abstract]</t>
  </si>
  <si>
    <t>Document Type</t>
  </si>
  <si>
    <t>10-Q</t>
  </si>
  <si>
    <t>Amendment Flag</t>
  </si>
  <si>
    <t>false</t>
  </si>
  <si>
    <t>Document Period End Date</t>
  </si>
  <si>
    <t>Feb. 29,
		2020</t>
  </si>
  <si>
    <t>Entity Registrant Name</t>
  </si>
  <si>
    <t>Byrna Technologies Inc.</t>
  </si>
  <si>
    <t>Entity Central Index Key</t>
  </si>
  <si>
    <t>0001354866</t>
  </si>
  <si>
    <t>Current Fiscal Year End Date</t>
  </si>
  <si>
    <t>--11-30</t>
  </si>
  <si>
    <t>Entity Filer Category</t>
  </si>
  <si>
    <t>Non-accelerated Filer</t>
  </si>
  <si>
    <t>Entity Common Stock, Shares Outstanding</t>
  </si>
  <si>
    <t>Entity Current Reporting Status</t>
  </si>
  <si>
    <t>No</t>
  </si>
  <si>
    <t>Document Fiscal Year Focus</t>
  </si>
  <si>
    <t>2020</t>
  </si>
  <si>
    <t>Document Fiscal Period Focus</t>
  </si>
  <si>
    <t>Q1</t>
  </si>
  <si>
    <t>Entity Small Business</t>
  </si>
  <si>
    <t>true</t>
  </si>
  <si>
    <t>Entity Emerging Growth Company</t>
  </si>
  <si>
    <t>Entity Shell Company</t>
  </si>
  <si>
    <t>Entity Interactive Data Current</t>
  </si>
  <si>
    <t>Yes</t>
  </si>
  <si>
    <t>Condensed Consolidated Balance Sheets - USD ($)</t>
  </si>
  <si>
    <t>Nov. 30, 2019</t>
  </si>
  <si>
    <t>CURRENT</t>
  </si>
  <si>
    <t>Cash</t>
  </si>
  <si>
    <t>Restricted cash</t>
  </si>
  <si>
    <t>Accounts receivable</t>
  </si>
  <si>
    <t>Inventory, net</t>
  </si>
  <si>
    <t>Total Current Assets</t>
  </si>
  <si>
    <t>Patent rights, net</t>
  </si>
  <si>
    <t>Deposits for equipment</t>
  </si>
  <si>
    <t>Right-of-use asset</t>
  </si>
  <si>
    <t>Property and equipment, net</t>
  </si>
  <si>
    <t>TOTAL ASSETS</t>
  </si>
  <si>
    <t>CURRENT LIABILITIES</t>
  </si>
  <si>
    <t>Accounts payable and accrued liabilities</t>
  </si>
  <si>
    <t>Convertible notes payable, net</t>
  </si>
  <si>
    <t>Accrued interest</t>
  </si>
  <si>
    <t>Total Current Liabilities</t>
  </si>
  <si>
    <t>Long-term convertible notes payable</t>
  </si>
  <si>
    <t>Operating lease liabilities, noncurrent</t>
  </si>
  <si>
    <t>Total Liabilities</t>
  </si>
  <si>
    <t>Commitments</t>
  </si>
  <si>
    <t xml:space="preserve"> </t>
  </si>
  <si>
    <t>Capital stock</t>
  </si>
  <si>
    <t>Preferred stock, $0.001 par value, 5,000,000 shares authorized, Nil shares issued and outstanding (2019: Nil).</t>
  </si>
  <si>
    <t>Common stock, $0.001 par value 300,000,000 shares authorized, 104,813,647 shares issued and outstanding (2019: 300,000,000 shares authorized, 104,021,836 shares issued and outstanding)</t>
  </si>
  <si>
    <t>Additional paid-in capital</t>
  </si>
  <si>
    <t>Shares to be issued</t>
  </si>
  <si>
    <t>Treasury stock receivable, Nil shares (2019: 3,699,999 shares)</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Consolidated Statements of Operations and Comprehensive Loss - USD ($)</t>
  </si>
  <si>
    <t>Feb. 28, 2019</t>
  </si>
  <si>
    <t>Statement of Operations [Abstract]</t>
  </si>
  <si>
    <t>Net revenue</t>
  </si>
  <si>
    <t>Cost of goods sold</t>
  </si>
  <si>
    <t>Gross (loss) profit</t>
  </si>
  <si>
    <t>OPERATING EXPENSES</t>
  </si>
  <si>
    <t>Depreciation</t>
  </si>
  <si>
    <t>Amortization of patent rights</t>
  </si>
  <si>
    <t>Foreign currency transaction loss</t>
  </si>
  <si>
    <t>Selling, general and administrative</t>
  </si>
  <si>
    <t>TOTAL OPERATING EXPENSES</t>
  </si>
  <si>
    <t>LOSS FROM OPERATIONS</t>
  </si>
  <si>
    <t>OTHER (EXPENSE) INCOME</t>
  </si>
  <si>
    <t>Accretion of debt discounts</t>
  </si>
  <si>
    <t>Interest expense</t>
  </si>
  <si>
    <t>Change in fair value of derivative liabilities</t>
  </si>
  <si>
    <t>LOSS BEFORE INCOME TAXES</t>
  </si>
  <si>
    <t>Income tax provision</t>
  </si>
  <si>
    <t>NET LOSS</t>
  </si>
  <si>
    <t>Foreign exchange translation adjustment for the period</t>
  </si>
  <si>
    <t>COMPREHENSIVE LOSS</t>
  </si>
  <si>
    <t>Net loss per share - basic and diluted (in dollars per share)</t>
  </si>
  <si>
    <t>Weighted-average number of common shares outstanding during the period (in shares)</t>
  </si>
  <si>
    <t>Condensed Consolidated Statements of Cash Flows (Unaudited) - USD ($)</t>
  </si>
  <si>
    <t>CASH FLOWS FROM OPERATING ACTIVITIES</t>
  </si>
  <si>
    <t>Net loss for the period</t>
  </si>
  <si>
    <t>Adjustments to reconcile net loss to net cash used in operating activities:</t>
  </si>
  <si>
    <t>Stock-based compensation expense</t>
  </si>
  <si>
    <t>Provision for inventory obsolescence</t>
  </si>
  <si>
    <t>Foreign currency translation loss</t>
  </si>
  <si>
    <t>Change in fair value of derivative liability</t>
  </si>
  <si>
    <t>Issuance of common shares for services</t>
  </si>
  <si>
    <t>Changes in assets and liabilities:</t>
  </si>
  <si>
    <t>Deferred revenue</t>
  </si>
  <si>
    <t>Inventory</t>
  </si>
  <si>
    <t>Prepaid expenses and other current assets</t>
  </si>
  <si>
    <t>NET CASH USED IN OPERATING ACTIVITIES</t>
  </si>
  <si>
    <t>CASH FLOWS FROM INVESTING ACTIVITIES</t>
  </si>
  <si>
    <t>Deposit for and purchases of property and equipment</t>
  </si>
  <si>
    <t>NET CASH USED IN INVESTING ACTIVITIES</t>
  </si>
  <si>
    <t>CASH FLOWS FROM FINANCING ACTIVITIES</t>
  </si>
  <si>
    <t>NET CASH PROVIDED BY FINANCING ACTIVITIES</t>
  </si>
  <si>
    <t>Effects of foreign currency exchange rate changes</t>
  </si>
  <si>
    <t>NET DECREASE IN CASH AND RESTRICTED CASH FOR THE PERIOD</t>
  </si>
  <si>
    <t>CASH AND RESTRICTED CASH, BEGINNING OF PERIOD</t>
  </si>
  <si>
    <t>CASH AND RESTRICTED CASH, END OF PERIOD</t>
  </si>
  <si>
    <t>SUPPLEMENTAL DISCLOSURES OF CASH FLOW INFORMATION:</t>
  </si>
  <si>
    <t>INCOME TAXES PAID</t>
  </si>
  <si>
    <t>INTEREST PAID</t>
  </si>
  <si>
    <t>Condensed Consolidated Statements of Cash Flows (Unaudited) (Parenthetical)</t>
  </si>
  <si>
    <t>Feb. 29, 2020USD ($)shares</t>
  </si>
  <si>
    <t>Value of common stock issued in exchange for Patent Rights | $</t>
  </si>
  <si>
    <t>Accrued interest satisfied by issuance of warrants | $</t>
  </si>
  <si>
    <t>Warrants granted | shares</t>
  </si>
  <si>
    <t>Adjustment for payable associated with patents | $</t>
  </si>
  <si>
    <t>Treasury Stock Receivable [Member] | FinTekk and Rick Ware Racing, LLC ("RWR") [Member]</t>
  </si>
  <si>
    <t>Stock repurchased during period, shares | shares</t>
  </si>
  <si>
    <t>Convertible Noteholders [Member]</t>
  </si>
  <si>
    <t>Patents [Member] | Andre Buys [Member]</t>
  </si>
  <si>
    <t>Number of common stock issued in exchange for Patent Rights | shares</t>
  </si>
  <si>
    <t>Consolidated Statement of Changes in Stockholders' Equity (Deficit) - USD ($)</t>
  </si>
  <si>
    <t>Common Shares [Member]</t>
  </si>
  <si>
    <t>Stock To Be Issued [Member]</t>
  </si>
  <si>
    <t>Treasury Stock Receivable [Member]</t>
  </si>
  <si>
    <t>Additional Paid-In Capital [Member]</t>
  </si>
  <si>
    <t>Accumulated Deficit [Member]</t>
  </si>
  <si>
    <t>Other Comprehensive Loss [Member]</t>
  </si>
  <si>
    <t>Total</t>
  </si>
  <si>
    <t>Beginning Balance at Nov. 30, 2018</t>
  </si>
  <si>
    <t>Beginning Balance (Shares) at Nov. 30, 2018</t>
  </si>
  <si>
    <t>Issuance of common stock for services</t>
  </si>
  <si>
    <t>Issuance of common stock for services (in shares)</t>
  </si>
  <si>
    <t>Stock-based compensation</t>
  </si>
  <si>
    <t>Net loss</t>
  </si>
  <si>
    <t>Foreign currency translation</t>
  </si>
  <si>
    <t>Ending Balance at Feb. 28, 2019</t>
  </si>
  <si>
    <t>Ending Balance (Shares) at Feb. 28, 2019</t>
  </si>
  <si>
    <t>Beginning Balance at Nov. 30, 2019</t>
  </si>
  <si>
    <t>Beginning Balance (Shares) at Nov. 30, 2019</t>
  </si>
  <si>
    <t>Issuance of common stock for intellectual property</t>
  </si>
  <si>
    <t>Issuance of common stock for intellectual property (in shares)</t>
  </si>
  <si>
    <t>Cancellation of shares</t>
  </si>
  <si>
    <t>Cancellation of shares (in shares)</t>
  </si>
  <si>
    <t>Issuance of warrants</t>
  </si>
  <si>
    <t>Ending Balance at Feb. 29, 2020</t>
  </si>
  <si>
    <t>Ending Balance (Shares) at Feb. 29, 2020</t>
  </si>
  <si>
    <t>BASIS OF PRESENTATION</t>
  </si>
  <si>
    <t>Organization, Consolidation and Presentation of Financial Statements [Abstract]</t>
  </si>
  <si>
    <t>BASIS OF PRESENTATION [Text Block]</t>
  </si>
  <si>
    <t>1. BASIS OF PRESENTATION The accompanying unaudited condensed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unaudited condensed consolidated financial statements should be read in conjunction with the financial statements and notes thereto together with management's discussion and analysis of financial condition and results of operations contained in Byrna Technologies Inc.'s ("Byrna" or the "Company") annual report on Form 10-K for the year ended November 30, 2019. In the opinion of management, the accompanying unaudited condensed consolidated financial statements reflect all adjustments of a normal recurring nature considered necessary to fairly state the financial position of the Company at February 29, 2020 and November 30, 2019, the results of its operations for the three months ended February 29, 2020 and February 28, 2019, and its cash flows for the three months ended February 29, 2020 and February 28, 2019. The results of operations for the three months ended February 29, 2020 are not necessarily indicative of results to be expected for the full year. The Company was incorporated under the laws of the state of Delaware on March 1, 2005. On February 3, 2014, the Company incorporated a wholly owned subsidiary in Canada, Security Devices International Canada Corp. ("SDI Canada"). On March 1, 2018, the Company acquired all the shares of a company in South Africa, Byrna South Africa (Pty) Ltd. ("Byrna South Africa"). SDI Canada was dissolved on December 19, 2019. These unaudited condensed consolidated financial statements for the three months ended February 29, 2020 and February 28, 2019 include the accounts of the Company and its subsidiaries SDI Canada and Byrna South Africa. All material intercompany accounts and transactions have been eliminated. Certain prior year amounts have been reclassified to conform with the presentation of amounts for the three months ended February 29, 2020.</t>
  </si>
  <si>
    <t>NATURE OF OPERATIONS AND GOING CONCERN</t>
  </si>
  <si>
    <t>Nature of operations and going concern [Abstract]</t>
  </si>
  <si>
    <t>NATURE OF OPERATIONS AND GOING CONCERN [Text Block]</t>
  </si>
  <si>
    <t>2. NATURE OF OPERATIONS AND GOING CONCERN The Company is a less-lethal defense technology company, specializing in innovative next generation solutions for security situations that do not require the use of lethal force. The Company has implemented manufacturing partnerships in the United States and South Africa, to assist in the deployment of their patented and patent pending family of 40mm and .68 caliber products. These products consist of the current manufacture of Blunt Impact Projectile 40mm ("BIP") line of products, the .68 caliber handheld personal security device called the Byrna ® ® These consolidated financial statements have been prepared in accordance with GAAP applicable to a going concern, which assumes that the Company will be able to meet its obligations and continue its operations for its next fiscal year. There is substantial doubt about the Company's ability to continue as a going concern for one year after the issuance of these financial statements. The Company's activities are subject to risk and uncertainties including: The Company has not earned adequate revenue to sustain its operations and has used cash in its operations. Therefore, the Company may need additional financing to continue its operations if it is unable to generate substantial revenue growth. The Company has incurred a cumulative loss of $ ® ® The Company is also significantly impacted by COVID-19, experiencing both positive and negative effects from the virus and resulting suspension of economic activity and daily routines. The government mandated lock down orders and shelter in place requirements have significantly disrupted the Company's supply chain and temporarily stopped production of the Byrna ®</t>
  </si>
  <si>
    <t>RESTRICTED CASH</t>
  </si>
  <si>
    <t>Restricted Cash [Abstract]</t>
  </si>
  <si>
    <t>RESTRICTED CASH [Text Block]</t>
  </si>
  <si>
    <t>3. RESTRICTED CASH The Company's restricted cash consists of cash that the Company is contractually obligated to maintain in accordance with the terms of its November 2019 lease agreement.</t>
  </si>
  <si>
    <t>REVENUE, DEFERRED REVENUE AND ACCOUNTS RECEIVABLE</t>
  </si>
  <si>
    <t>Revenue, Deferred Revenue And Accounts Receivable [Abstract]</t>
  </si>
  <si>
    <t>REVENUE, DEFERRED REVENUE AND ACCOUNTS RECEIVABLE [Text Block]</t>
  </si>
  <si>
    <t xml:space="preserve">4. REVENUE, DEFERRED REVENUE AND ACCOUNTS RECEIVABLE The Company generates revenue primarily from sales of finished products. Revenue is recognized upon the transfer of control of products to the Company's customers in an amount that reflects the consideration to which it expects to be entitled in exchange for those products or services. Product Sales The Company generates revenue through the wholesale distribution of its products and accessories to dealers/distributors, large end-user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60 days for established customers, whereas new wholesale and large end-user customers have prepaid terms for their first order. The amount of revenue recognized is net of returns and discounts that the Company offers to its customers. The Company's returns have been immaterial with the exception of actual returns recorded during the three months ended February 29, 2020 related to revenues recognized during the year ended November 30, 2019; and the Company will recognize an estimated reserve, if material and estimable, based on its analysis of historical experience and an evaluation of current market conditions. The Company excludes from revenue taxes collected from customers and remitted to government authorities related to sales of the Company's products. Shipping and handling costs that occur after control of goods has been transferred to the customer and that are not billed to the customer are accounted for as fulfillment costs. The Company accounts for shipping and handling activities related to contracts with customers as costs to fulfill the promise to transfer the associated products. Shipping and handling costs associated with the distribution of finished products to customers, are recorded in selling, general and administrative ("SG&amp;A") expenses and are recognized when the product is shipped to the customer. Shipping and handling costs included in SG&amp;A were $10,902 and $14,723 during the three months ended February 29, 2020 and February 28, 2019, respectively. Deferred Revenue Changes in deferred revenue which relate to unfulfilled e-commerce orders for the three months ended February 29, 2020 are summarized below. The associated performance obligations at February 29, 2020 were satisfied during the second quarter of fiscal 2020. Three Months Ended February 29, 2020 Deferred revenue balance at beginning of period $ 10,842 Net additions to deferred revenue 6,996 Reductions in deferred revenue for revenue recognized during the period (10,842 ) Deferred revenue balance at end of period $ 6,996 Accounts Receivable February 29, 2020 November 30, 2019 Accounts receivable $ 92,221 $ 438,255 Accounts receivable at February 29, 2020 and November 30, 2019 primarily relate to sales of the new Byrna® HD to several large distributors during the fiscal year ended November 30, 2019. Revenue Disaggregation The following table presents disaggregation of the Company's revenue by product type and distribution channel: Three Months Ended Product type February 29, 2020 February 28, 2019 Byrna® HD $ 127,366 $ — Law Enforcement 21,214 11,107 Total $ 148,580 $ 11,107 Distribution channel February 29, 2020 February 28, 2019 Wholesale (dealer/distributors and large end-users) $ (65,696 ) $ 11,107 E-commerce 214,276 — Total $ 148,580 $ 11,107 Wholesale revenues of $(65,696) for the three months ended February 29, 2020 are net of $140,089 returns to two . The associated inventory is saleable and will fulfill the Company's backlog of orders. </t>
  </si>
  <si>
    <t>ACCOUNTS PAYABLE AND ACCRUED LIABILITIES</t>
  </si>
  <si>
    <t>Payables and Accruals [Abstract]</t>
  </si>
  <si>
    <t>ACCOUNTS PAYABLE AND ACCRUED LIABILITIES [Text Block]</t>
  </si>
  <si>
    <t>5. ACCOUNTS PAYABLE AND ACCRUED LIABILITIES February 29, 2020 November 30, 2019 Trade payables $ 694,008 $ 600,878 Deferred revenue 6,996 10,842 Operating lease liabilities (See Note 9) 29,043 — Other accrued liabilities 257,327 38,999 Total $ 987,374 $ 650,719 Trade payables at February 29, 2020 and November 30, 2019 primarily relate to raw material purchases. The increase in trade payables at February 29, 2020 as compared to November 30, 2019 was driven by professional fees. Other accrued liabilities at February 29, 2020 consists of accruals for patent costs $80,000, inventory purchases $61,886, payroll $49,552, Roboro Industries Pty LTD ("Roboro") management fee $16,626 and other $49,263.</t>
  </si>
  <si>
    <t>STOCK-BASED COMPENSATION</t>
  </si>
  <si>
    <t>Share-based Payment Arrangement [Abstract]</t>
  </si>
  <si>
    <t>STOCK-BASED COMPENSATION [Text Block]</t>
  </si>
  <si>
    <t>6. STOCK-BASED COMPENSATION 2017 Plan The Company grants stock and other stock-based awards under its 2017 Stock Option Plan (the "2017 Plan"). All stock option awards granted to employees are valued at fair value by using either the Black-Scholes or Binomial Lattice option pricing models and recognized on a straight-line basis over the service periods of each award. The Company accounts for equity instruments issued in exchange for the receipt of goods or services from non-employees using the estimated fair market value of the consideration received or the estimated fair value of the equity instruments issued, whichever is more reliably measurable. The value of equity instruments issued for consideration for employees and non-employee services is determined on the earlier of a performance commitment or completion of performance by the provider of goods or services. During the three months ended 29, 2020, the Company granted options to purchase 3,917,500 shares of common stock to its employees and directors. The Company recorded stock-based compensation expense for options granted to its employees and directors of $602,108 and $4,227 during the three months ended 29, 2020 and 28, 2019, respectively. During the three months ended 29, 2020, the Company granted options to purchase 110,000 shares of common stock to non-employees . The Company recorded stock-based compensation expense for options granted to non-employees of $19,244 and $Nil 29, 2020 and 28, 2019, respectively. Stock Option Valuation The assumptions that the Company used to determine the grant-date fair value of stock options granted to employees and non-employees for the three months ended 29, 2020 were as follows: Three Months Ended February 29, 2020 Employee, Director and Non-Employee Options (Black-Scholes option pricing model) Risk free rate 1.07—1.68 % Expected dividends 0 % Expected volatility 143.90—144.28 % Expected life 5 years Market price of the Company’s common stock on date of grant $ 0.19 Exercise price $ 0.19 The following table summarizes option activity under the 2017 Plan during the three months ended February 29, 2020: Stock Weighted Average Options CDN$ USD$ Outstanding, November 30, 2019 2,911,667 0.19 0.14 Granted 4,027,500 0.25 0.19 Expired (50,000 ) (0.38 ) (0.29 ) Cancelled — — — Outstanding, February 29, 2020 6,889,167 0.23 0.17 Exercisable, February 29, 2020 4,889,167 0.23 0.17 Incentive Warrants During the year ended November 30, 2019, the Company issued 750,000 warrants each to two consultants (the "Incentive Warrants") to purchase common shares. The Incentive Warrants were issued outside of the 2017 Plan During the three months ended February 29, 2020, the Company issued 150,000 warrants in exchange for services to a marketing consultant to purchase common shares. The warrants were issued outside of the 2017 Plan Stock-based compensation expense for the three months ended February 29, 2020 and February 28, 2019 was $15,434 and $119,440, respectively. The assumptions the Company used to determine the grant-date fair value of warrants granted to during the three months ended February 29, 2020 were as follows: Risk free rate 1.47% Expected dividends 0% Expected volatility 56.92 % Expected life 1.1 years Market price of the Company’s common stock on date of grant $ 0.22 Exercise price $ 0.25 Stock-Based Compensation Expense Total stock-based compensation expense of $636,786 and $123,667 for the three months ended February 29, 2020 and February 28, 2019, respectively, were recorded in SG&amp;A expenses.</t>
  </si>
  <si>
    <t>WARRANTS</t>
  </si>
  <si>
    <t>Warrants [Abstract]</t>
  </si>
  <si>
    <t>WARRANTS [Text Block]</t>
  </si>
  <si>
    <t xml:space="preserve">7. WARRANTS During the three months ended February 29, 2020, the Company issued 498,418 warrants to those note holders who returned interest checks and accepted payment in kind of units consisting of convertible notes with a face value of $124,603 together with 4,000 warrants for every $1,000 of accrued interest to satisfy $124,603 of accrued interest that was payable on October 31, 2019. The warrants are each exercisable for one share of common stock at an exercise price of $0.25 per share on or before the 3.8-year anniversary of the issuance. The Company also issued 150,000 warrants as payment to a consultant for marketing services. The warrants are each exercisable for one share of common stock at an exercise price of $0.25 per share on or before the five-year anniversary of the issuance. On September 16, 2019, the Company entered into a securities purchase agreement with two investors to sell a total of 818.0 units, for aggregate principal of $818,0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3,272,000 warrants in connection with this transaction. The relative grant date fair value of these warrants was estimated at $363,846 using the Binomial lattice option pricing model and reflected in additional paid-in capital. On July 22, 2019, the Company entered into a securities purchase agreement with several investors to sell a total of 2,282.5 units, for aggregate principal of $2,282,5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9,130,000 warrants in connection with this transaction. The relative grant date fair value of these warrants was estimated at $1,038,081 using the Binomial lattice option pricing model and reflected in additional paid-in capital. On April 22, 2019 and May 20, 2019, the Company entered into a securities purchase agreement with several accredited investors to sell a total of 2,080.265 units, for aggregate principal of $2,080,265,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October 22, 2023. The Company issued 8,321,058 warrants in connection with this transaction. The relative grant date fair value of these warrants was estimated at $888,444 using the Binomial lattice option pricing model and is reflected in additional paid-in capital. On October 22, 2018, the Company entered into a securities purchase agreement with several accredited investors to sell 1,275.0 units, for aggregate principal of $1,275,000, at a price of $1,000 per unit, consisting of (i) $1,000 10% interest convertible promissory note ("the 2018 Notes"), convertible into the Company's common stock at a conversion price of $0.15 per share, and (ii) four thousand warrants each exercisable for one share of common stock at an exercise price of $0.25 per share on or before the five-year anniversary of the issuance. Pursuant to this private placement, the Company issued 5,100,000 warrants. The grant date fair value of these warrants was estimated at $524,089 using the Binomial lattice option pricing model and reflected in additional paid-in capital. The following table summarizes warrant activity during the three months ended February 29, 2020: Number of Weighted- Warrants Exercise Granted Price $ Outstanding at November 30, 2019 45,787,219 0.22 Granted 648,418 0.25 Expired — — Outstanding at 46,435,637 0.22 Exercisable at 46,435,637 0.22 </t>
  </si>
  <si>
    <t>RELATED PARTY TRANSACTIONS</t>
  </si>
  <si>
    <t>Related Party Transactions [Abstract]</t>
  </si>
  <si>
    <t>RELATED PARTY TRANSACTIONS [Text Block]</t>
  </si>
  <si>
    <t>8.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6,250 for royalties due to Andre Buys (“Buys”), the Company’s Chief Technology Officer (“CTO”) during the three months ended February 29, 2020 (2019: $Nil). The Company also recorded stock-based compensation expense of $4,227 during each of the three months ended February 29, 2020 and February 28, 2019, respectively, related to stock options granted to him in 2018 to acquire 1,500,000 shares of common stock. The Company recorded stock-based compensation expense of $579,364 during the three months ended February 29, 2020 related to stock options granted to the Company's board and management in December 2019. The Company issued 625,000 and 1,116,542 shares of common stock for $118,750 and $165,472, respectively, for services to its directors and management during the three months ended February 29, 2020 and February 28, 2019. The Company also issued 3,866,810 shares of common stock with a value of $696,799 in connection with the Second Payment to Buys for the Portfolio during the three months ended February 29, 2020. See Note 15 for additional information. The Company leased office premises at Wakefield, Massachusetts for rent, utilities and maintenance charge of approximately $2,000 per month from a corporation owned and controlled by Bryan Ganz ("Ganz"), President and, effective April 1, 2019, Chief Executive Officer ("CEO") of the Company. The Company expensed $8,314 and $4,383 for these items during the three months ended February 29, 2020 and February 28, 2019, respectively. As of February 29, 2020, the Company had a payable of $161,151 (inclusive of $80,000 due to Buys (see Note 15)) and $49,700 deferred salary to the Company's CEO and CLO) to related parties which is included in accounts payable and accrued liabilities. Payables to related parties were $Nil at November 30, 2019.</t>
  </si>
  <si>
    <t>LEASES</t>
  </si>
  <si>
    <t>Leases [Abstract]</t>
  </si>
  <si>
    <t>LEASES [Text Block]</t>
  </si>
  <si>
    <t>9. LEASES The Company has operating leases for real estate in the US and South Africa, and does not have any finance leases. As of February 29, 2020, the Company had entered into a real estate lease for office space in Wilmington, Massachusetts. The Company is involved in the construction and design of the space and anticipates that it will incur construction costs, subject to an allowance for tenant improvements of up to $210,490. The lease expiration date is August 31, 2026. The base rent is $114,180 per year, subject to an annual upward adjustment. Variable lease payments include the Company's allocated share of costs incurred and expenditures made by the landlord in the operation and management of the building. The lease commencement date, for accounting purposes, was not reached as of February 29, 2020 and therefore the lease is not included in the Company's operating lease right-of-use asset or operating lease liabilities as of February 29, 2020. Certain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and non-lease components that are not included in the right-of-use asset and lease liability and are reflected as an expense in the period incurred. Such payments primarily include common area maintenance charges. In calculating the present value of future lease payments, the Company has elected to utilize its incremental borrowing rate based on the remaining lease term of each lease at the date of adoption. The Company has elected to account for each lease component and its associated non-lease components as a single lease component and has allocated all of the contract consideration across lease components only. The Company has existing net leases in which the non-lease components (e.g., common area maintenance) are paid separately from rent based on actual costs incurred and therefore are not included in the right-of-use asset and lease liability but rather reflected as an expense in the period incurred. As of February 29, 2020, right-of-use assets of $58,196, current lease liabilities of $29,043 (included in “Accounts payable and accrued liabilities” within the Condensed Consolidated Balance Sheets), and non-current lease liabilities of $29,403 are reflected on the balance sheet. The elements of lease expense included in SG&amp;A were as follows: Three Months Ended February 29, 2020 Lease Cost: Operating lease cost $ 12,286 Short-term lease cost 4,937 Variable lease cost 5290 Total lease cost $ 22,513 Other Information: Cash paid for amounts included in the measurement of operating lease liabilities $ 12,036 Operating lease liabilities arising from obtaining right-of-use assets $ 4,295 Operating Leases: Weighted-average remaining lease term (in years) 1.9 years Weighted-average discount rate 8.8% Future lease payments under non-cancelable operating leases, applicable under ASC 842 as of February 29, 2020 were as follows. Fiscal Year Ended November 30 2020 (nine months) $ 25,032 2021 30,585 2022 7,646 Thereafter — Total lease payments 63,263 Less: imputed interest (4,817 ) Total lease liabilities $ 58,446 ASC 840 Comparative Disclosures The Company has the following lease commitments by fiscal year at November 30, 2019: Location 2020 2021 2022 2023 2024 2025 and beyond Wilmington, MA $ 24,987 $ 115,371 $ 117,972 $ 120,979 $ 123,986 $ 300,660 Fort Wayne, IN 30,357 30,585 7,646 — — — South Africa* 13,098 2,217 — — — — Total $ 68,442 $ 148,173 $ 125,618 $ 120,979 $ 123,986 $ 300,660 (*USD based on November 30, 2019 exchange rate) The above lease commitments reflect annual escalation.</t>
  </si>
  <si>
    <t>COMMITMENTS</t>
  </si>
  <si>
    <t>Commitments and Contingencies Disclosure [Abstract]</t>
  </si>
  <si>
    <t>COMMITMENTS [Text Block]</t>
  </si>
  <si>
    <t>10. COMMITMENTS The Company executed a manufacturing agreement with Roboro effective December 1, 2019 (binding agreement July 2019), whereby Roboro is its exclusive manufacturer in South Africa of various products including the Byrna HD. Roboro’s manufacturing activities include plastic molding component production and assembly, dispatch and other services. The contract term is through November 30, 2021 with two-year renewal terms. Roboro provided manufacturing services during the year end November 30, 2019. Effective May 5, 2020, the Company acquired 100% of the outstanding common shares of Roboro for $500,000, subject to working capital adjustments and unpaid transaction expenses. As a result of this stock acquisition, the Company also assumed payment of Roboro’s outstanding debt of rand 1,788,000 (approximately USD $97,000) plus accrued interest for March and April 2020. Concurrently with this stock acquisition, Roboro’s sellers agreed to purchase 1,388,889 shares of the Company’s common stock at $0.36 per share for total consideration of $500,000. The shares, which were issued on May 27, 2020, are restricted and subject to a 15-month vesting schedule. In 2018, the Company entered into a consulting agreement with Lisa Wager ("Wager") pursuant to which she serves as CLO of the Company. Pursuant to the terms of the consulting agreement, Wager was paid 250,000 common shares for the services calculated at 83,333 common stock per month commencing November 1, 2018 and expiring on January 31, 2019. When this agreement ended, Wager was retained and paid by board resolutions from February 1 through June 30, 2019 and became an employee effective July 1, 2019. Her base salary was $15,000/month per board resolution. The Company executed a consulting agreement effective July 1, 2018 with a corporation owned by Thrasher, then executive chairman. The contract expired on March 31, 2019. In 2018, the Company entered into a consulting agreement with Ganz pursuant to which Ganz serves as President of the Company. Pursuant to the terms of the consulting agreement, Ganz was paid $200,000 annually in the Company's common stock for his service, subject to stock exchange approval. The common shares were issued quarterly, ending March 31, 2019. Ganz was paid pursuant to board resolution for April-June 2019 and became an employee effective July 1, 2019 with a base salary of $20,000/month set by board resolution.</t>
  </si>
  <si>
    <t>EXCLUSIVE SUPPLY AND PURCHASE AGREEMENTS</t>
  </si>
  <si>
    <t>Exclusive supply and purchase agreement [Abstract]</t>
  </si>
  <si>
    <t>EXCLUSIVE SUPPLY AND PURCHASE AGREEMENTS [Text Block]</t>
  </si>
  <si>
    <t xml:space="preserve">11. EXCLUSIVE SUPPLY AND PURCHASE AGREEMENTS The Company executed a manufacturing agreement with Roboro effective December 1, 2019 (binding agreement July 2019), whereby Roboro is its exclusive manufacturer in South Africa of various products including the Byrna ® The Company entered into a Development, Supply and Manufacturing Agreement with the BIP manufacturer in August 1, 2017. This agreement provides the Company to order and purchase only from the BIP manufacturer certain BIP assemblies and components for use by the Company to produce less-lethal and training projectiles as described in the agreement. The agreement is for a term of four years with an automatic extension for additional one-year terms if neither party has given written notice of termination at least 60 days prior to the end of the then- current term. The agreement does not contain any minimum purchase commitments. The Company entered a License and Supply Agreement with Safariland, LLC ("Safariland") on May 1, 2017. This agreement provides the Company to license and sell only to Safariland for certain BIP standard payloads for integration with and production of certain less-lethal impact munitions in North America. This agreement is for a term of four years with an automatic extension for an additional one-year </t>
  </si>
  <si>
    <t>SEGMENT AND GEOGRAPHICAL DISCLOSURES</t>
  </si>
  <si>
    <t>Segment Reporting [Abstract]</t>
  </si>
  <si>
    <t>SEGMENT AND GEOGRAPHICAL DISCLOSURES [Text Block]</t>
  </si>
  <si>
    <t>12. SEGMENT AND GEOGRAPHICAL DISCLOSURES The Company does not provide separate segment reporting.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reportable segment. The tables below summarize the Company's revenue for the three months ended February 29, 2020 and February 28, 2019, respectively by geographic region. Revenue: Three Months Ended US Canada South Africa Total February 29, 2020 $ 243,867 $ — $ (95,287 ) $ 148,580 February 28, 2019 11,146 (39 ) — 11,107 Revenue of $148,580 for the three months February 29, 2020 is net of $140,089 ($44,390 US and $95,699 South Africa) returns from two . The associated inventory is saleable and will fulfill the Company's backlog of orders.</t>
  </si>
  <si>
    <t>CONVERTIBLE NOTES PAYABLE AND DERIVATIVE LIABILITIES</t>
  </si>
  <si>
    <t>Debt Disclosure [Abstract]</t>
  </si>
  <si>
    <t>CONVERTIBLE NOTES PAYABLE AND DERIVATIVE LIABILITIES [Text Block]</t>
  </si>
  <si>
    <t>13. CONVERTIBLE NOTES PAYABLE AND DERIVATIVE LIABILITIES Convertible Notes Payable (short-term) $3,101,727 (2019: $2,758,578) April/May 2019 Notes due April 2020 The Company has outstanding $1,895,836 of convertible notes, net of debt discounts, due April 15, 2020 that accrue interest at a rate of 10%. The effective interest rate on the liability component, inclusive of the contractual rate and the accretion of the discount, was 72.35% during the three months ended February 29, 2020. October 2018 Notes due April 2020 The Company has outstanding $1,205,891 due April 15, 2020 that accrue interest at a rate of 10%. The effective interest rate on the liability component, inclusive of the contractual rate and the accretion of the discount, was 50.54% during the three months ended February 29, 2020. Convertible Notes Payable (long-term) $2,029,947 (2019: $1,874,972) September 2019 Notes due June 2021 The Company has outstanding $533,210 of convertible notes, net of debt discounts, due June 30, 2021 that accrue interest at a rate of 10%. The effective interest rate on the liability component, inclusive of the contractual rate and the accretion of the discount, was 47.40% during the three months ended February 29, 2020. July 2019 Notes due June 2021 The Company has outstanding $1,496,737 of convertible notes, net of debt discounts, due June 30, 2021 that accrue interest at a rate of 10%. The effective interest rate on the liability component, inclusive of the contractual rate and the accretion of the discount, was 45.79% during the three months ended February 29, 2020. On February 20, 2020, the October 2018 Notes, April/May 2019 Notes, July 2019 Notes and September 2019 Notes were amended by consent of all holders (the "Amendment") to waive all rights to receive interest in cash and to accept payment in kind of accrued interest in the form of warrants. The Company was in compliance with all applicable financial and non-financial covenants under its financing arrangements as of February 29, 2020. Effective April 8, 2020, the Company converted the October 2018, April/May 2019, July 2019 and September 2019 Notes together with accrued interest through April 7, 2020 to shares of preferred stock. The below table summarizes maturities of the Company's debt at February 29, 2020 : Fiscal Year Ended November 30, 2020 (nine months) $ 3,355,265 2021 3,100,500 Total $ 6,455,765 See Note 15, "Convertible Notes Payable and Derivative Liabilities," in the Notes to Consolidated Financial Statements included in Item 8 of the Company's Annual Report on Form 10-K for the year ended November 30, 2019 for further discussion of the Company's notes payable.</t>
  </si>
  <si>
    <t>INVENTORY</t>
  </si>
  <si>
    <t>Inventory Disclosure [Abstract]</t>
  </si>
  <si>
    <t>INVENTORY [Text Block]</t>
  </si>
  <si>
    <t xml:space="preserve">14. INVENTORY The following table summarizes inventory as of February 29, 2020 and November 30, 2019, respectively. February 29, November 30, Raw materials $ 554,457 $ 449,767 Work in process 68,287 32,098 Finished goods 754,396 477,883 Total $ 1,377,140 $ 959,748 Inventory at February 29, 2020, primarily relates to the Byrna® HD Personal Security Device. Inventory reserves were $67,380 and $66,020 </t>
  </si>
  <si>
    <t>PATENT RIGHTS</t>
  </si>
  <si>
    <t>Goodwill and Intangible Assets Disclosure [Abstract]</t>
  </si>
  <si>
    <t>PATENT RIGHTS [Text Block]</t>
  </si>
  <si>
    <t>15. PATENT RIGHTS On April 13, 2018, the Company entered into a purchase and sale agreement with Buys, its CTO, pursuant to which the Company agreed to purchase from Buys the Portfolio of registered patent rights, provisional patent rights, and other intellectual property relating to air and/or gas fired long guns or pistols, including pump action launchers and munitions used with such pistols and long guns, including self-stabilizing shaped or "finned" rounds. As consideration for the Portfolio, the Company paid Buys $100,000, and incurred $10,000 in legal costs to transfer these patent rights. This consideration of $110,000 The Company also agreed to pay Buys either $500,000 in cash or $750,000 worth of Company stock within two years at Buys' discretion, if the Company elected to retain certain patents within the patent portfolio. Pursuant to an amendment of the Agreement effective December 18, 2019, the Company made two additional payments to Buys in the amount of $776,799, consisting of the Second Payment of $696,799 through the issuance of 3,866,810 shares of common stock and Final Payment of $80,000 cash. The Final Payment is included in accrued liabilities as of February 29, 2020. Buys no longer retains any reversion rights or security interests in the Portfolio. These patent rights have a maximum life of 20 years, expiring on various dates beginning from November 2033 to 2038, and are amortized on a straight-line basis over a period of 15 years. The Patent Rights are being amortized over 13.5 years such that all patents will be fully amortized by May 31, 2033. The Company amortized $16,218 and $1,833 during the three months ended February 29, 2020 and February 28, 2019, respectively.</t>
  </si>
  <si>
    <t>PREPAID EXPENSES AND OTHER CURRENT ASSETS</t>
  </si>
  <si>
    <t>Prepaid expenses and other receivables [Abstract]</t>
  </si>
  <si>
    <t>PREPAID EXPENSES AND OTHER CURRENT ASSETS [Text Block]</t>
  </si>
  <si>
    <t xml:space="preserve">16. PREPAID EXPENSES AND OTHER CURRENT ASSETS The following table summarizes prepaid expenses and other current assets as of February 29, 2020 and November 30, 2019, respectively. February 29, November 30, Prepaid legal fees $ 93,462 $ 55,862 VAT receivables 137,315 147,457 Prepaid Insurance 80,432 — Security deposit - MA lease — 92,000 Other 90,655 81,986 Total $ 401,864 $ 377,305 </t>
  </si>
  <si>
    <t>FINANCIAL INSTRUMENTS</t>
  </si>
  <si>
    <t>Investments, All Other Investments [Abstract]</t>
  </si>
  <si>
    <t>FINANCIAL INSTRUMENTS [Text Block]</t>
  </si>
  <si>
    <t>17.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S dollars and Canadian dollars, with banks in the US in US dollars, and with banks in South Africa in US dollars and South African rand. The Company's operations are conducted in the US, Canada and South Africa. The value of the Canadian dollar and South African rand against the US dollar may fluctuate with the changes in economic conditions. During the three months ended February 29, 2020, in comparison to the prior year period, the US dollar strengthened in relation to both the Canadian dollar and South African rand, and upon the translation of the Company's subsidiaries' revenues, expenses, assets and liabilities held in Canadian dollars and South African rand, respectively, the Company recorded a translation adjustment loss of $36,596, which primarily related to the South African rand and Canadian dollar (2019: a loss of $3,740), in other comprehensive loss. The Company's Canadian and South African subsidiary revenues, cost of goods sold, operating costs and capital expenditures are denominated in Canadian dollars and South African rand, respectively. Consequently, fluctuations in the US dollar exchange rate against the Canadian dollar and South African rand increases the volatility of sales, cost of goods sold and operating costs and overall net earnings when translated into US dollars. The Company is not using any forward and option contracts to fix the foreign exchange rates. Using a 10% fluctuation in the US exchange rate, the impact on the loss and stockholders’ deficit is not material. ii) Credit Risk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S, Canada and South Africa. The Company maintains cash and cash equivalent balances with financial institutions in the United States in excess of amounts insured by the Federal Deposit Insurance Corporation. The Company provides credit to its customers in the normal course of its operations. It carries out, on a continuing basis, credit checks on its customers.</t>
  </si>
  <si>
    <t>Recent Accounting Guidance</t>
  </si>
  <si>
    <t>Recent Accounting Guidance [Abstract]</t>
  </si>
  <si>
    <t>Recent Accounting Guidance [Text Block]</t>
  </si>
  <si>
    <t>18. Recent Accounting Guidance Recently Adopted Accounting Guidance In February 2016, the FASB issued ASU 2016-02, Leases In July 2017, the FASB issued ASU 2017-11, Earnings Per Share (Topic: 260), Distinguishing Liabilities from Equity (Topic: 480), Derivatives and Hedges (Topic 815) In June 2018, the FASB issued ASU 2018-07, Compensation - Stock Compensation (Topic 718): Improvements to Nonemployee Share-Based Payment Accounting Accounting Guidance Issued But Not Adopted as of February 29, 2020 In August 2018, the FASB issued ASU 2018-13, Fair Value Measurement (Topic: 820): Disclosure Framework - Changes to the Disclosure Requirements for Fair Value Measurement In 2016, the FASB issued ASU 2016-13, Financial Instruments-Credit Losses (Topic 326): Measurement of Credit Losses on Financial Instruments . The Company is currently evaluating the impact of adopting this update on the consolidated financial statements. In 2019, the FASB issued ASU 2019-12, Income Taxes (Topic 740): Simplifying the Accounting for Income Taxes</t>
  </si>
  <si>
    <t>SUBSEQUENT EVENTS</t>
  </si>
  <si>
    <t>Subsequent Events [Abstract]</t>
  </si>
  <si>
    <t>SUBSEQUENT EVENTS [Text Block]</t>
  </si>
  <si>
    <t>19. SUBSEQUENT EVENTS The Company continues to be significantly impacted by COVID-19, experiencing both positive and negative effects from the virus and resulting suspension of economic activity and daily routines. On the positive side, the general level of apprehension among the population, has led many people to seek means of protecting themselves and their families in the event that there is a breakdown or a fraying of the fabric of civil society. This general uneasiness has driven a run on guns and ammunition as well as increased demand for non-lethal weapons such as the Byrna ® ® On May 4, 2020, the Company received a loan in the amount of $190,000 from the Paycheck Protection Program . Effective April 8, 2020, the Company exchanged an aggregate of approximately $6.95 million of all its outstanding October 2018 Notes, April/May 2019 Notes, July 2019 Notes and September 2019 Notes (collectively the "Notes"), representing principal and accrued interest through April 7, 2020, for 1,391 shares Series A Convertible Preferred Stock ("Preferred Stock"). The Company no longer has any outstanding notes payable. At the closing, in accordance with the Amendment and the Security Purchase Agreements pursuant to which the Notes were issued, the Company also issued 1,000,000 warrants to the holders reflecting 4,000 warrants for each $1,000 of unpaid interest accrued on the Notes. Each share of Preferred Stock has a $5,000 issue price. Dividends accrue on the issue price at a rate of 10.0% per annum and are payable to holders of Preferred Stock as, when and if declared by the Company's Board of Directors. Each share of Preferred Stock, is convertible into the number of shares of common stock equal to the issue price divided by the conversion price of $0.15. Upon conversion of the Preferred Stock, all accrued and unpaid dividends will be converted to common stock utilizing the same conversion formula. The conversion price is subject to proportional adjustment for certain transactions relating to the Company's common stock, including stock splits, stock dividends and similar transactions. Holders of Preferred Stock are entitled to a liquidation preference in the event of any liquidation, dissolution or winding up of the Corporation based on their shares' aggregate issue price and accrued and unpaid dividends. Holders may convert their shares of Preferred Stock into common stock at any time and the Company has the right to cause each holder to convert their shares of Preferred Stock at any time after the eighteen (18) month anniversary of the original issue date if the common stock has traded for more than twenty (20) consecutive trading days above $0.50 (as adjusted for stock splits, stock dividends and similar transactions). Holders of shares of Preferred Stock are not entitled to vote with the holders of common stock, however, for so long as there are 423 shares of Preferred Stock outstanding, the Company is required to obtain the consent of the holders of the Preferred Stock to take certain corporate actions, including to incur indebtedness in excess of $250,000 in the aggregate. In addition, the Company agreed to use its reasonable best efforts to register the shares of common stock issuable upon conversion of the Preferred Stock in due course following the exchange. During March 2020, the Company raised approximately $3.2 million through early warrant exercises, where 19,979,107 warrants were exercised for 19,979,107 shares of common stock. The warrant exercise price was reduced from $0.25 to $0.16 per warrant to induce warrant holders to exercise.</t>
  </si>
  <si>
    <t>REVENUE, DEFERRED REVENUE AND ACCOUNTS RECEIVABLE (Tables)</t>
  </si>
  <si>
    <t>Schedule of deferred revenue [Table Text Block]</t>
  </si>
  <si>
    <t xml:space="preserve"> Three Months Ended February 29, 2020 Deferred revenue balance at beginning of period $ 10,842 Net additions to deferred revenue 6,996 Reductions in deferred revenue for revenue recognized during the period (10,842 ) Deferred revenue balance at end of period $ 6,996 </t>
  </si>
  <si>
    <t>Schedule of accounts receivable [Table Text Block]</t>
  </si>
  <si>
    <t xml:space="preserve"> February 29, 2020 November 30, 2019 Accounts receivable $ 92,221 $ 438,255 </t>
  </si>
  <si>
    <t>Schedule of revenue disaggregation [Table Text Block]</t>
  </si>
  <si>
    <t xml:space="preserve"> Three Months Ended Product type February 29, 2020 February 28, 2019 Byrna® HD $ 127,366 $ — Law Enforcement 21,214 11,107 Total $ 148,580 $ 11,107 Distribution channel February 29, 2020 February 28, 2019 Wholesale (dealer/distributors and large end-users) $ (65,696 ) $ 11,107 E-commerce 214,276 — Total $ 148,580 $ 11,107 </t>
  </si>
  <si>
    <t>ACCOUNTS PAYABLE AND ACCRUED LIABILITIES (Tables)</t>
  </si>
  <si>
    <t>Schedule of Accounts Payable and Accrued Liabilities [Table Text Block]</t>
  </si>
  <si>
    <t xml:space="preserve"> February 29, 2020 November 30, 2019 Trade payables $ 694,008 $ 600,878 Deferred revenue 6,996 10,842 Operating lease liabilities (See Note 9) 29,043 — Other accrued liabilities 257,327 38,999 Total $ 987,374 $ 650,719 </t>
  </si>
  <si>
    <t>STOCK-BASED COMPENSATION (Tables)</t>
  </si>
  <si>
    <t>Share-based Compensation Arrangement by Share-based Payment Award [Line Items]</t>
  </si>
  <si>
    <t>Schedule of Share-based Payment Award, Stock Options, Valuation Assumptions [Table Text Block]</t>
  </si>
  <si>
    <t xml:space="preserve"> Risk free rate 1.07—1.68 % Expected dividends 0 % Expected volatility 143.90—144.28 % Expected life 5 years Market price of the Company’s common stock on date of grant $ 0.19 Exercise price $ 0.19 </t>
  </si>
  <si>
    <t>Share-based Payment Arrangement, Option, Activity [Table Text Block]</t>
  </si>
  <si>
    <t xml:space="preserve"> Stock Weighted Average Options CDN$ USD$ Outstanding, November 30, 2019 2,911,667 0.19 0.14 Granted 4,027,500 0.25 0.19 Expired (50,000 ) (0.38 ) (0.29 ) Cancelled — — — Outstanding, February 29, 2020 6,889,167 0.23 0.17 Exercisable, February 29, 2020 4,889,167 0.23 0.17 </t>
  </si>
  <si>
    <t>Schedule of Incentive Warrants, Valuation Assumptions [Table Text Block]</t>
  </si>
  <si>
    <t xml:space="preserve"> Risk free rate 1.47% Expected dividends 0% Expected volatility 56.92 % Expected life 1.1 years Market price of the Company’s common stock on date of grant $ 0.22 Exercise price $ 0.25 </t>
  </si>
  <si>
    <t>WARRANTS (Tables)</t>
  </si>
  <si>
    <t>Schedule of Stockholders' Equity Note, Warrants or Rights, Activity [Table Text Block]</t>
  </si>
  <si>
    <t xml:space="preserve"> Number of Weighted- Warrants Exercise Granted Price $ Outstanding at November 30, 2019 45,787,219 0.22 Granted 648,418 0.25 Expired — — Outstanding at 46,435,637 0.22 Exercisable at 46,435,637 0.22 </t>
  </si>
  <si>
    <t>LEASES (Tables)</t>
  </si>
  <si>
    <t>Schedule of lease costs [Table Text Block]</t>
  </si>
  <si>
    <t xml:space="preserve"> Three Months Ended February 29, 2020 Lease Cost: Operating lease cost $ 12,286 Short-term lease cost 4,937 Variable lease cost 5290 Total lease cost $ 22,513 Other Information: Cash paid for amounts included in the measurement of operating lease liabilities $ 12,036 Operating lease liabilities arising from obtaining right-of-use assets $ 4,295 Operating Leases: Weighted-average remaining lease term (in years) 1.9 years Weighted-average discount rate 8.8% </t>
  </si>
  <si>
    <t>Schedule of future lease payments under non-cancelable operating leases [Table Text Block]</t>
  </si>
  <si>
    <t xml:space="preserve">Fiscal Year Ended November 30 2020 (nine months) $ 25,032 2021 30,585 2022 7,646 Thereafter — Total lease payments 63,263 Less: imputed interest (4,817 ) Total lease liabilities $ 58,446 </t>
  </si>
  <si>
    <t>Schedule of lease commitments by fiscal year [Table Text Block]</t>
  </si>
  <si>
    <t xml:space="preserve">Location 2020 2021 2022 2023 2024 2025 and beyond Wilmington, MA $ 24,987 $ 115,371 $ 117,972 $ 120,979 $ 123,986 $ 300,660 Fort Wayne, IN 30,357 30,585 7,646 — — — South Africa* 13,098 2,217 — — — — Total $ 68,442 $ 148,173 $ 125,618 $ 120,979 $ 123,986 $ 300,660 (*USD based on November 30, 2019 exchange rate) </t>
  </si>
  <si>
    <t>SEGMENT AND GEOGRAPHICAL DISCLOSURES (Tables)</t>
  </si>
  <si>
    <t>Schedule of Segment Reporting Information, by Segment [Table Text Block]</t>
  </si>
  <si>
    <t xml:space="preserve"> Three Months Ended US Canada South Africa Total February 29, 2020 $ 243,867 $ — $ (95,287 ) $ 148,580 February 28, 2019 11,146 (39 ) — 11,107 </t>
  </si>
  <si>
    <t>CONVERTIBLE NOTES PAYABLE AND DERIVATIVE LIABILITIES (Tables)</t>
  </si>
  <si>
    <t>Schedule of Maturities of Long-term Debt [Table Text Block]</t>
  </si>
  <si>
    <t xml:space="preserve">Fiscal Year Ended November 30, 2020 (nine months) $ 3,355,265 2021 3,100,500 Total $ 6,455,765 </t>
  </si>
  <si>
    <t>INVENTORY (Tables)</t>
  </si>
  <si>
    <t>Schedule of Inventory [Table Text Block]</t>
  </si>
  <si>
    <t xml:space="preserve"> February 29, November 30, Raw materials $ 554,457 $ 449,767 Work in process 68,287 32,098 Finished goods 754,396 477,883 Total $ 1,377,140 $ 959,748 </t>
  </si>
  <si>
    <t>PREPAID EXPENSES AND OTHER CURRENT ASSETS (Tables)</t>
  </si>
  <si>
    <t>Prepaid Expense and Other Assets, Current [Abstract]</t>
  </si>
  <si>
    <t>Schedule of prepaid expenses and other current assets [Table Text Block]</t>
  </si>
  <si>
    <t xml:space="preserve"> February 29, November 30, Prepaid legal fees $ 93,462 $ 55,862 VAT receivables 137,315 147,457 Prepaid Insurance 80,432 — Security deposit - MA lease — 92,000 Other 90,655 81,986 Total $ 401,864 $ 377,305 </t>
  </si>
  <si>
    <t>NATURE OF OPERATIONS AND GOING CONCERN (Narrative) (Details) - USD ($)</t>
  </si>
  <si>
    <t>1 Months Ended</t>
  </si>
  <si>
    <t>Mar. 31, 2020</t>
  </si>
  <si>
    <t>Nature Of Operations And Going Concern [Line Items]</t>
  </si>
  <si>
    <t>Cumulative loss</t>
  </si>
  <si>
    <t>Subsequent Event [Member]</t>
  </si>
  <si>
    <t>Amount raised from warrant exercises</t>
  </si>
  <si>
    <t>REVENUE, DEFERRED REVENUE AND ACCOUNTS RECEIVABLE (Detail) (Narrative) - USD ($)</t>
  </si>
  <si>
    <t>Disaggregation of Revenue [Line Items]</t>
  </si>
  <si>
    <t>Revenues net</t>
  </si>
  <si>
    <t>Sales returns</t>
  </si>
  <si>
    <t>Revenue excluding wholesale revenue</t>
  </si>
  <si>
    <t>Shipping and Handling [Member]</t>
  </si>
  <si>
    <t>Selling, general and administrative expense</t>
  </si>
  <si>
    <t>Wholesale (dealer/distributors and large end-users) [Member]</t>
  </si>
  <si>
    <t>ACCOUNTS PAYABLE AND ACCRUED LIABILITIES (Detail) (Narrative)</t>
  </si>
  <si>
    <t>Feb. 29, 2020USD ($)</t>
  </si>
  <si>
    <t>Payables And Accruals [Line Items]</t>
  </si>
  <si>
    <t>Accruals patent costs</t>
  </si>
  <si>
    <t>Accruals for inventory purchases</t>
  </si>
  <si>
    <t>Accrued payroll</t>
  </si>
  <si>
    <t>Roboro Industries Pty Ltd [Member]</t>
  </si>
  <si>
    <t>Accrued Professional Fees</t>
  </si>
  <si>
    <t>Other Accrued Liabilities</t>
  </si>
  <si>
    <t>STOCK-BASED COMPENSATION (Narrative) (Details)</t>
  </si>
  <si>
    <t>Feb. 28, 2019USD ($)</t>
  </si>
  <si>
    <t>Nov. 30, 2019Consultantsshares</t>
  </si>
  <si>
    <t>Employee Benefits and Share-based Compensation | $</t>
  </si>
  <si>
    <t>Employees and directors [Member]</t>
  </si>
  <si>
    <t>Share-based Compensation Arrangement by Share-based Payment Award, Options, Grants in Period, Net of Forfeitures</t>
  </si>
  <si>
    <t>Non-employees [Member]</t>
  </si>
  <si>
    <t>Incentive Warrants [Member]</t>
  </si>
  <si>
    <t>Number of consultant | Consultants</t>
  </si>
  <si>
    <t>Incentive Warrants [Member] | Consultant One [Member]</t>
  </si>
  <si>
    <t>Number of warrant issued</t>
  </si>
  <si>
    <t>Incentive Warrants [Member] | Consultant Two [Member]</t>
  </si>
  <si>
    <t>Incentive Warrants [Member] | Marketing Consultant [Member]</t>
  </si>
  <si>
    <t>WARRANTS (Narrative) (Details) - USD ($)</t>
  </si>
  <si>
    <t>Sep. 16, 2019</t>
  </si>
  <si>
    <t>Jul. 22, 2019</t>
  </si>
  <si>
    <t>May 20, 2019</t>
  </si>
  <si>
    <t>Oct. 22, 2018</t>
  </si>
  <si>
    <t>Stockholders Equity [Line Items]</t>
  </si>
  <si>
    <t>Warrants issued to note holders for every $1,000 of accrued interest</t>
  </si>
  <si>
    <t>Accrued interest satisfied by issuance of warrants</t>
  </si>
  <si>
    <t>Exercise price of warrants granted</t>
  </si>
  <si>
    <t>Class Of Warrant Or Right Grants In Period</t>
  </si>
  <si>
    <t>Number of warrants for every amount of accrued interest</t>
  </si>
  <si>
    <t>4,000 warrants for every $1,000 of accrued interest</t>
  </si>
  <si>
    <t>Warrants granted, exercisable period</t>
  </si>
  <si>
    <t>3 years 9 months 18 days</t>
  </si>
  <si>
    <t>Consultant Services [Member]</t>
  </si>
  <si>
    <t>5 years</t>
  </si>
  <si>
    <t>Securities purchase agreement [Member] | Accredited investors [Member] | Convertible Notes Payable [Member]</t>
  </si>
  <si>
    <t>Number of units issued</t>
  </si>
  <si>
    <t>Debt Instrument, Face Amount</t>
  </si>
  <si>
    <t>Units issued, price per unit</t>
  </si>
  <si>
    <t>Secured convertible promissory note issued per unit</t>
  </si>
  <si>
    <t>Debt Instrument, Interest Rate, Stated Percentage</t>
  </si>
  <si>
    <t>10.00%</t>
  </si>
  <si>
    <t>Debt instrument conversion price</t>
  </si>
  <si>
    <t>Number of warrants granted per unit</t>
  </si>
  <si>
    <t>Number of securities called by each warrant</t>
  </si>
  <si>
    <t>Class of warrant or right grant date fair value</t>
  </si>
  <si>
    <t>Securities purchase agreement [Member] | Two Investors [Member] | Convertible Notes Payable [Member]</t>
  </si>
  <si>
    <t>Securities purchase agreement [Member] | Several Investors [Member] | Convertible Notes Payable [Member]</t>
  </si>
  <si>
    <t>RELATED PARTY TRANSACTIONS (Narrative) (Details) - USD ($)</t>
  </si>
  <si>
    <t>12 Months Ended</t>
  </si>
  <si>
    <t>Nov. 30, 2018</t>
  </si>
  <si>
    <t>Related Party Transaction [Line Items]</t>
  </si>
  <si>
    <t>Value of common stock issued for services</t>
  </si>
  <si>
    <t>Stock Issued During Period, Value, Purchase of Assets</t>
  </si>
  <si>
    <t>Accounts Payable and Accrued Liabilities [Member]</t>
  </si>
  <si>
    <t>Due to related parties</t>
  </si>
  <si>
    <t>Andre Buys [Member]</t>
  </si>
  <si>
    <t>Payments for royalties</t>
  </si>
  <si>
    <t>Number of stock options granted</t>
  </si>
  <si>
    <t>Andre Buys [Member] | Accounts Payable and Accrued Liabilities [Member]</t>
  </si>
  <si>
    <t>Andre Buys [Member] | Patents [Member]</t>
  </si>
  <si>
    <t>Stock Issued During Period, Shares, Purchase of Assets</t>
  </si>
  <si>
    <t>Directors And Management [Member]</t>
  </si>
  <si>
    <t>Bryan Ganz [Member]</t>
  </si>
  <si>
    <t>Monthly rent, utilities and maintenance charge</t>
  </si>
  <si>
    <t>Related party transaction, amounts of expenses</t>
  </si>
  <si>
    <t>CEO and CLO [Member] | Accounts Payable and Accrued Liabilities [Member]</t>
  </si>
  <si>
    <t>LEASES (Narrative) (Details) - USD ($)</t>
  </si>
  <si>
    <t>Dec. 31, 2019</t>
  </si>
  <si>
    <t>Maximum allowance for tenant improvements</t>
  </si>
  <si>
    <t>Base rent</t>
  </si>
  <si>
    <t>Operating Lease, Right-of-Use Asset</t>
  </si>
  <si>
    <t>Operating Lease, Liability, Current</t>
  </si>
  <si>
    <t>Operating Lease, Liability, Noncurrent</t>
  </si>
  <si>
    <t>COMMITMENTS (Narrative) (Details)</t>
  </si>
  <si>
    <t>5 Months Ended</t>
  </si>
  <si>
    <t>Dec. 31, 2019USD ($)$ / sharesshares</t>
  </si>
  <si>
    <t>Jan. 31, 2019shares</t>
  </si>
  <si>
    <t>Nov. 30, 2019USD ($)</t>
  </si>
  <si>
    <t>Dec. 31, 2019ZAR (R)</t>
  </si>
  <si>
    <t>Consulting Agreements [Line Items]</t>
  </si>
  <si>
    <t>Consulting Agreement With Consultant Wager [Member]</t>
  </si>
  <si>
    <t>Number of common stock share issued for services | shares</t>
  </si>
  <si>
    <t>Monthly base salary of consultant after consulting agreement ends</t>
  </si>
  <si>
    <t>Number of common stock issued per month | shares</t>
  </si>
  <si>
    <t>Consulting Agreement With Ganz [Member]</t>
  </si>
  <si>
    <t>Manufacturing agreement with Roboro [Member]</t>
  </si>
  <si>
    <t>Percentage of interest acquired</t>
  </si>
  <si>
    <t>100.00%</t>
  </si>
  <si>
    <t>Value of common shares outstanding</t>
  </si>
  <si>
    <t>Outstanding debt assumed</t>
  </si>
  <si>
    <t>Number of shares issued in stock acquisition | shares</t>
  </si>
  <si>
    <t>Share price | $ / shares</t>
  </si>
  <si>
    <t>Value of shares issued in stock acquisition</t>
  </si>
  <si>
    <t>Vesting schedule of shares</t>
  </si>
  <si>
    <t>15 months</t>
  </si>
  <si>
    <t>EXCLUSIVE SUPPLY AND PURCHASE AGREEMENTS (Narrative) (Details)</t>
  </si>
  <si>
    <t>May 05, 2020USD ($)$ / sharesshares</t>
  </si>
  <si>
    <t>May 05, 2020ZAR (R)shares</t>
  </si>
  <si>
    <t>Collaborative Arrangement and Arrangement Other than Collaborative [Line Items]</t>
  </si>
  <si>
    <t>Term of agreement</t>
  </si>
  <si>
    <t>2 years</t>
  </si>
  <si>
    <t>BIP [Member]</t>
  </si>
  <si>
    <t>4 years</t>
  </si>
  <si>
    <t>Additional term of agreement</t>
  </si>
  <si>
    <t>1 year</t>
  </si>
  <si>
    <t>Safariland, LLC [Member]</t>
  </si>
  <si>
    <t>Subsequent Event [Member] | Roboro Industries Pty Ltd [Member]</t>
  </si>
  <si>
    <t>Value of outstanding common shares acquired</t>
  </si>
  <si>
    <t>Sale of stock | shares</t>
  </si>
  <si>
    <t>Stock price per share | $ / shares</t>
  </si>
  <si>
    <t>Total consideration</t>
  </si>
  <si>
    <t>SEGMENT AND GEOGRAPHICAL DISCLOSURES (Detail) (Narrative)</t>
  </si>
  <si>
    <t>US [Member]</t>
  </si>
  <si>
    <t>South Africa [Member]</t>
  </si>
  <si>
    <t>CONVERTIBLE NOTES PAYABLE AND DERIVATIVE LIABILITIES (Narrative) (Details) - USD ($)</t>
  </si>
  <si>
    <t>Debt Instrument [Line Items]</t>
  </si>
  <si>
    <t>Convertible Notes Payable (long-term) [Member] | September 2019 Notes [Member]</t>
  </si>
  <si>
    <t>Debt Instrument, Interest Rate, Effective Percentage</t>
  </si>
  <si>
    <t>47.40%</t>
  </si>
  <si>
    <t>Convertible Notes Payable (long-term) [Member] | July 2019 Notes [Member]</t>
  </si>
  <si>
    <t>45.79%</t>
  </si>
  <si>
    <t>Convertible Notes Payable (short-term) [Member] | April May 2019 Notes [Member]</t>
  </si>
  <si>
    <t>72.35%</t>
  </si>
  <si>
    <t>Convertible Notes Payable (short-term) [Member] | October 2018 Notes [Member]</t>
  </si>
  <si>
    <t>50.54%</t>
  </si>
  <si>
    <t>INVENTORY (Narrative) (Details) - USD ($)</t>
  </si>
  <si>
    <t>Inventory reserves</t>
  </si>
  <si>
    <t>PATENT RIGHTS (Narrative) (Details) - USD ($)</t>
  </si>
  <si>
    <t>Apr. 13, 2018</t>
  </si>
  <si>
    <t>Dec. 18, 2019</t>
  </si>
  <si>
    <t>Finite-Lived Intangible Assets [Line Items]</t>
  </si>
  <si>
    <t>Value of common stock issued in exchange for Patent Rights</t>
  </si>
  <si>
    <t>Purchase and Sale Agreement (Agreement) with Andre Buys [Member]</t>
  </si>
  <si>
    <t>Amount for consideration portfolio</t>
  </si>
  <si>
    <t>Legal costs to transfer patent rights</t>
  </si>
  <si>
    <t>Purchase of patents</t>
  </si>
  <si>
    <t>Term For second payment</t>
  </si>
  <si>
    <t>Second and final payments, remaining amortization period</t>
  </si>
  <si>
    <t>13 years 6 months</t>
  </si>
  <si>
    <t>Purchase and Sale Agreement (Agreement) with Andre Buys [Member] | Patents [Member]</t>
  </si>
  <si>
    <t>Number of common stock issued in exchange for Patent Rights</t>
  </si>
  <si>
    <t>Deferred compensation arrangement with individual share award granted amount</t>
  </si>
  <si>
    <t>Cash Payment</t>
  </si>
  <si>
    <t>Purchase and Sale Agreement (Agreement) with Andre Buys [Member] | Maximum [Member]</t>
  </si>
  <si>
    <t>Useful life of patents</t>
  </si>
  <si>
    <t>20 years</t>
  </si>
  <si>
    <t>Agreed to pay amount for discretion</t>
  </si>
  <si>
    <t>Purchase and Sale Agreement (Agreement) with Andre Buys [Member] | Minimum [Member]</t>
  </si>
  <si>
    <t>15 years</t>
  </si>
  <si>
    <t>FINANCIAL INSTRUMENTS (Narrative) (Details) - USD ($)</t>
  </si>
  <si>
    <t>Foreign exchange translation adjustment for the year</t>
  </si>
  <si>
    <t>Percentage of fluctuation in the US exchange rate</t>
  </si>
  <si>
    <t>Recent Accounting Guidance (Narrative) (Details) - USD ($)</t>
  </si>
  <si>
    <t>Operating Lease, Liability</t>
  </si>
  <si>
    <t>SUBSEQUENT EVENTS (Narrative) (Details) - USD ($)</t>
  </si>
  <si>
    <t>May 04, 2020</t>
  </si>
  <si>
    <t>Apr. 08, 2020</t>
  </si>
  <si>
    <t>Subsequent Event [Line Items]</t>
  </si>
  <si>
    <t>Warrants granted, weighted average exercise price</t>
  </si>
  <si>
    <t>Proceeds from warrants exercised</t>
  </si>
  <si>
    <t>Number of warrants exercised</t>
  </si>
  <si>
    <t>Warrants exercised, weighted average exercise price</t>
  </si>
  <si>
    <t>Subsequent Event [Member] | Paycheck Protection Program [Member]</t>
  </si>
  <si>
    <t>Loan received</t>
  </si>
  <si>
    <t>Subsequent Event [Member] | Series A Convertible Preferred Stock [Member] | Notes [Member]</t>
  </si>
  <si>
    <t>Outstanding notes exchanged representing principal and accrued interest</t>
  </si>
  <si>
    <t>Number of shares issued for exchange of notes</t>
  </si>
  <si>
    <t>Number of warrants issued to holders reflecting 4,000 warrants for each $1,000 (US dollars) of unpaid interest accrued on Notes</t>
  </si>
  <si>
    <t>Issue price for each share of preferred stock</t>
  </si>
  <si>
    <t>Percentage of dividend rate on issue price per annum</t>
  </si>
  <si>
    <t>Preferred Stock convertible in to common stock, conversion price</t>
  </si>
  <si>
    <t>Number of consecutive trading days</t>
  </si>
  <si>
    <t>20 days</t>
  </si>
  <si>
    <t>Common stock market price</t>
  </si>
  <si>
    <t>Threshold limit of indebtedness to obtain consent from preferred stock holders</t>
  </si>
  <si>
    <t>REVENUE, DEFERRED REVENUE AND ACCOUNTS RECEIVABLE - Schedule of Deferred Revenue (Details)</t>
  </si>
  <si>
    <t>Deferred revenue balance at beginning of period</t>
  </si>
  <si>
    <t>Net additions to deferred revenue during the period</t>
  </si>
  <si>
    <t>Reductions in deferred revenue for revenue recognized during the period</t>
  </si>
  <si>
    <t>Deferred revenue balance at end of period</t>
  </si>
  <si>
    <t>REVENUE, DEFERRED REVENUE AND ACCOUNTS RECEIVABLE - Schedule of Accounts Receivable (Details) - USD ($)</t>
  </si>
  <si>
    <t>REVENUE, DEFERRED REVENUE AND ACCOUNTS RECEIVABLE - Schedule of revenue disaggregation (Details) - USD ($)</t>
  </si>
  <si>
    <t>Revenues</t>
  </si>
  <si>
    <t>Byrna HD [Member]</t>
  </si>
  <si>
    <t>Law Enforcement [Member]</t>
  </si>
  <si>
    <t>E-commerce [Member]</t>
  </si>
  <si>
    <t>ACCOUNTS PAYABLE AND ACCRUED LIABILITIES - Disclosure of accounts payable and accrued liabilities (Details) - USD ($)</t>
  </si>
  <si>
    <t>Trade payables</t>
  </si>
  <si>
    <t>Operating lease liabilities</t>
  </si>
  <si>
    <t>Other accrued liabilities</t>
  </si>
  <si>
    <t>STOCK-BASED COMPENSATION - Schedule of employee, director and non-employee Options valuation assumption  (Details) - Employees, Directors and Non-Employees [Member]</t>
  </si>
  <si>
    <t>Feb. 29, 2020USD ($)$ / shares</t>
  </si>
  <si>
    <t>Expected dividends</t>
  </si>
  <si>
    <t>0.00%</t>
  </si>
  <si>
    <t>Expected life</t>
  </si>
  <si>
    <t>Market price of the Company's common stock on date of grant | $</t>
  </si>
  <si>
    <t>Exercise price | $ / shares</t>
  </si>
  <si>
    <t>Minimum [Member]</t>
  </si>
  <si>
    <t>Risk free rate</t>
  </si>
  <si>
    <t>1.07%</t>
  </si>
  <si>
    <t>Expected volatility</t>
  </si>
  <si>
    <t>143.90%</t>
  </si>
  <si>
    <t>Maximum [Member]</t>
  </si>
  <si>
    <t>1.68%</t>
  </si>
  <si>
    <t>144.28%</t>
  </si>
  <si>
    <t>STOCK-BASED COMPENSATION - Schedule of options activity with weighted-average exercise price (Details) - 3 months ended Feb. 29, 2020 - Stock option activity under 2017 [Member]</t>
  </si>
  <si>
    <t>$ / sharesshares</t>
  </si>
  <si>
    <t>$ / shares$ / sharesshares</t>
  </si>
  <si>
    <t>Share-based Compensation Arrangement by Share-based Payment Award, Options, Outstanding [Roll Forward]</t>
  </si>
  <si>
    <t>Outstanding, beginning of year</t>
  </si>
  <si>
    <t>Granted</t>
  </si>
  <si>
    <t>Expired</t>
  </si>
  <si>
    <t>Cancelled</t>
  </si>
  <si>
    <t>Outstanding, end of year</t>
  </si>
  <si>
    <t>Exercisable, end of year</t>
  </si>
  <si>
    <t>Share-based Compensation Arrangement by Share-based Payment Award, Options, Outstanding, Weighted Average Exercise Price [Abstract]</t>
  </si>
  <si>
    <t>Weighted Average Exercise Price, Outstanding, Beginning Balance | (per share)</t>
  </si>
  <si>
    <t>Weighted Average Exercise Price, Granted | (per share)</t>
  </si>
  <si>
    <t>Weighted Average Exercise Price, Expired | (per share)</t>
  </si>
  <si>
    <t>Weighted Average Exercise Price, Cancelled | (per share)</t>
  </si>
  <si>
    <t>Weighted Average Exercise Price, Outstanding, Ending Balance | (per share)</t>
  </si>
  <si>
    <t>Weighted Average Exercise Price, Exercisable | (per share)</t>
  </si>
  <si>
    <t>STOCK-BASED COMPENSATION - Schedule of incentive Warrants (Details) - Incentive Warrants [Member]</t>
  </si>
  <si>
    <t>1.47%</t>
  </si>
  <si>
    <t>56.92%</t>
  </si>
  <si>
    <t>1 year 1 month 6 days</t>
  </si>
  <si>
    <t>WARRANTS - Schedule of warrants activity (Details)</t>
  </si>
  <si>
    <t>Feb. 29, 2020$ / sharesshares</t>
  </si>
  <si>
    <t>Warrants outstanding, beginning of period | shares</t>
  </si>
  <si>
    <t>Warrants expired | shares</t>
  </si>
  <si>
    <t>Warrants outstanding, end of period | shares</t>
  </si>
  <si>
    <t>Warrants exercisable, end of period | shares</t>
  </si>
  <si>
    <t>Warrants outstanding, beginning of period, weighted average exercise price | $ / shares</t>
  </si>
  <si>
    <t>Warrants granted, weighted average exercise price | $ / shares</t>
  </si>
  <si>
    <t>Warrants expired, weighted average exercise price | $ / shares</t>
  </si>
  <si>
    <t>Warrants outstanding, end of period, weighted average exercise price | $ / shares</t>
  </si>
  <si>
    <t>Warrants exercisable, end of period, weighted average exercise price | $ / shares</t>
  </si>
  <si>
    <t>LEASES - Schedule of lease expense (Details)</t>
  </si>
  <si>
    <t>Lease Cost:</t>
  </si>
  <si>
    <t>Operating lease cost</t>
  </si>
  <si>
    <t>Short-term lease cost</t>
  </si>
  <si>
    <t>Variable lease cost</t>
  </si>
  <si>
    <t>Total lease cost</t>
  </si>
  <si>
    <t>Other Information:</t>
  </si>
  <si>
    <t>Cash paid for amounts included in the measurement of operating lease liabilities</t>
  </si>
  <si>
    <t>Operating lease liabilities arising from obtaining right-of-use assets</t>
  </si>
  <si>
    <t>Operating Leases, Weighted average remaining lease term (in years)</t>
  </si>
  <si>
    <t>1 year 10 months 24 days</t>
  </si>
  <si>
    <t>Operating Leases, Weighted average discount rate</t>
  </si>
  <si>
    <t>8.80%</t>
  </si>
  <si>
    <t>LEASES - Schedule of Future lease payments under non-cancelable operating leases (Details) - USD ($)</t>
  </si>
  <si>
    <t>2021</t>
  </si>
  <si>
    <t>2022</t>
  </si>
  <si>
    <t>Thereafter</t>
  </si>
  <si>
    <t>Total lease payments</t>
  </si>
  <si>
    <t>Less: imputed interest</t>
  </si>
  <si>
    <t>Operating Lease, Liability, Total</t>
  </si>
  <si>
    <t>LEASES - Schedule of lease commitments by fiscal year (Details)</t>
  </si>
  <si>
    <t>Product Liability Contingency [Line Items]</t>
  </si>
  <si>
    <t>2023</t>
  </si>
  <si>
    <t>2024</t>
  </si>
  <si>
    <t>2025 and beyond</t>
  </si>
  <si>
    <t>Wilmington, MA</t>
  </si>
  <si>
    <t>Fort Wayne, IN</t>
  </si>
  <si>
    <t>South Africa</t>
  </si>
  <si>
    <t>SEGMENT AND GEOGRAPHICAL DISCLOSURES - Disclosure of Segment Reporting Information, by segment sales and assets (Details) - USD ($)</t>
  </si>
  <si>
    <t>Revenue</t>
  </si>
  <si>
    <t>Operating Segments [Member]</t>
  </si>
  <si>
    <t>Operating Segments [Member] | SDI USA [Member]</t>
  </si>
  <si>
    <t>Operating Segments [Member] | SDI Canada [Member]</t>
  </si>
  <si>
    <t>Operating Segments [Member] | SDI South Africa [Member]</t>
  </si>
  <si>
    <t>CONVERTIBLE NOTES PAYABLE AND DERIVATIVE LIABILITIES - Disclosure of maturities of debt (Details)</t>
  </si>
  <si>
    <t>Fiscal Year</t>
  </si>
  <si>
    <t>INVENTORY - Schedule of inventory (Details) - USD ($)</t>
  </si>
  <si>
    <t>Raw materials</t>
  </si>
  <si>
    <t>Work in process</t>
  </si>
  <si>
    <t>Finished goods</t>
  </si>
  <si>
    <t>PREPAID EXPENSES AND OTHER CURRENT ASSETS - Schedule of prepaid expenses and other current assets (Details) - USD ($)</t>
  </si>
  <si>
    <t>Prepaid legal fees</t>
  </si>
  <si>
    <t>VAT receivables</t>
  </si>
  <si>
    <t>Prepaid Insurance</t>
  </si>
  <si>
    <t>Security deposit - MA lease</t>
  </si>
  <si>
    <t>Oth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R &quot;#,##0_);_(&quot;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2629956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9751</v>
      </c>
      <c r="C3" s="6" t="n">
        <v>1081900</v>
      </c>
    </row>
    <row r="4" spans="1:3">
      <c r="A4" s="4" t="s">
        <v>36</v>
      </c>
      <c r="B4" s="5" t="n">
        <v>92000</v>
      </c>
      <c r="C4" s="5" t="n">
        <v>92000</v>
      </c>
    </row>
    <row r="5" spans="1:3">
      <c r="A5" s="4" t="s">
        <v>37</v>
      </c>
      <c r="B5" s="5" t="n">
        <v>92221</v>
      </c>
      <c r="C5" s="5" t="n">
        <v>438255</v>
      </c>
    </row>
    <row r="6" spans="1:3">
      <c r="A6" s="4" t="s">
        <v>38</v>
      </c>
      <c r="B6" s="5" t="n">
        <v>1377140</v>
      </c>
      <c r="C6" s="5" t="n">
        <v>959748</v>
      </c>
    </row>
    <row r="7" spans="1:3">
      <c r="A7" s="4" t="s">
        <v>39</v>
      </c>
      <c r="B7" s="5" t="n">
        <v>2262976</v>
      </c>
      <c r="C7" s="5" t="n">
        <v>2949208</v>
      </c>
    </row>
    <row r="8" spans="1:3">
      <c r="A8" s="4" t="s">
        <v>40</v>
      </c>
      <c r="B8" s="5" t="n">
        <v>859583</v>
      </c>
      <c r="C8" s="5" t="n">
        <v>99002</v>
      </c>
    </row>
    <row r="9" spans="1:3">
      <c r="A9" s="4" t="s">
        <v>41</v>
      </c>
      <c r="B9" s="5" t="n">
        <v>217811</v>
      </c>
      <c r="C9" s="5" t="n">
        <v>196921</v>
      </c>
    </row>
    <row r="10" spans="1:3">
      <c r="A10" s="4" t="s">
        <v>42</v>
      </c>
      <c r="B10" s="5" t="n">
        <v>58196</v>
      </c>
    </row>
    <row r="11" spans="1:3">
      <c r="A11" s="4" t="s">
        <v>43</v>
      </c>
      <c r="B11" s="5" t="n">
        <v>322932</v>
      </c>
      <c r="C11" s="5" t="n">
        <v>321288</v>
      </c>
    </row>
    <row r="12" spans="1:3">
      <c r="A12" s="4" t="s">
        <v>44</v>
      </c>
      <c r="B12" s="5" t="n">
        <v>3721498</v>
      </c>
      <c r="C12" s="5" t="n">
        <v>3566419</v>
      </c>
    </row>
    <row r="13" spans="1:3">
      <c r="A13" s="3" t="s">
        <v>45</v>
      </c>
    </row>
    <row r="14" spans="1:3">
      <c r="A14" s="4" t="s">
        <v>46</v>
      </c>
      <c r="B14" s="5" t="n">
        <v>987374</v>
      </c>
      <c r="C14" s="5" t="n">
        <v>650719</v>
      </c>
    </row>
    <row r="15" spans="1:3">
      <c r="A15" s="4" t="s">
        <v>47</v>
      </c>
      <c r="B15" s="5" t="n">
        <v>3101727</v>
      </c>
      <c r="C15" s="5" t="n">
        <v>2758578</v>
      </c>
    </row>
    <row r="16" spans="1:3">
      <c r="A16" s="4" t="s">
        <v>48</v>
      </c>
      <c r="B16" s="5" t="n">
        <v>301071</v>
      </c>
      <c r="C16" s="5" t="n">
        <v>266143</v>
      </c>
    </row>
    <row r="17" spans="1:3">
      <c r="A17" s="4" t="s">
        <v>49</v>
      </c>
      <c r="B17" s="5" t="n">
        <v>4390172</v>
      </c>
      <c r="C17" s="5" t="n">
        <v>3675440</v>
      </c>
    </row>
    <row r="18" spans="1:3">
      <c r="A18" s="4" t="s">
        <v>50</v>
      </c>
      <c r="B18" s="5" t="n">
        <v>2029947</v>
      </c>
      <c r="C18" s="5" t="n">
        <v>1874972</v>
      </c>
    </row>
    <row r="19" spans="1:3">
      <c r="A19" s="4" t="s">
        <v>51</v>
      </c>
      <c r="B19" s="5" t="n">
        <v>29403</v>
      </c>
    </row>
    <row r="20" spans="1:3">
      <c r="A20" s="4" t="s">
        <v>52</v>
      </c>
      <c r="B20" s="5" t="n">
        <v>6449522</v>
      </c>
      <c r="C20" s="5" t="n">
        <v>5550412</v>
      </c>
    </row>
    <row r="21" spans="1:3">
      <c r="A21" s="4" t="s">
        <v>53</v>
      </c>
      <c r="B21" s="4" t="s">
        <v>54</v>
      </c>
      <c r="C21" s="4" t="s">
        <v>54</v>
      </c>
    </row>
    <row r="22" spans="1:3">
      <c r="A22" s="3" t="s">
        <v>55</v>
      </c>
    </row>
    <row r="23" spans="1:3">
      <c r="A23" s="4" t="s">
        <v>56</v>
      </c>
      <c r="B23" s="4" t="s">
        <v>54</v>
      </c>
      <c r="C23" s="4" t="s">
        <v>54</v>
      </c>
    </row>
    <row r="24" spans="1:3">
      <c r="A24" s="4" t="s">
        <v>57</v>
      </c>
      <c r="B24" s="5" t="n">
        <v>104814</v>
      </c>
      <c r="C24" s="5" t="n">
        <v>104022</v>
      </c>
    </row>
    <row r="25" spans="1:3">
      <c r="A25" s="4" t="s">
        <v>58</v>
      </c>
      <c r="B25" s="5" t="n">
        <v>37168666</v>
      </c>
      <c r="C25" s="5" t="n">
        <v>36480520</v>
      </c>
    </row>
    <row r="26" spans="1:3">
      <c r="A26" s="4" t="s">
        <v>59</v>
      </c>
      <c r="B26" s="5" t="n">
        <v>20000</v>
      </c>
      <c r="C26" s="5" t="n">
        <v>20000</v>
      </c>
    </row>
    <row r="27" spans="1:3">
      <c r="A27" s="4" t="s">
        <v>60</v>
      </c>
      <c r="C27" s="5" t="n">
        <v>-888000</v>
      </c>
    </row>
    <row r="28" spans="1:3">
      <c r="A28" s="4" t="s">
        <v>61</v>
      </c>
      <c r="B28" s="5" t="n">
        <v>-39946496</v>
      </c>
      <c r="C28" s="5" t="n">
        <v>-37662123</v>
      </c>
    </row>
    <row r="29" spans="1:3">
      <c r="A29" s="4" t="s">
        <v>62</v>
      </c>
      <c r="B29" s="5" t="n">
        <v>-75008</v>
      </c>
      <c r="C29" s="5" t="n">
        <v>-38412</v>
      </c>
    </row>
    <row r="30" spans="1:3">
      <c r="A30" s="4" t="s">
        <v>63</v>
      </c>
      <c r="B30" s="5" t="n">
        <v>-2728024</v>
      </c>
      <c r="C30" s="5" t="n">
        <v>-1983993</v>
      </c>
    </row>
    <row r="31" spans="1:3">
      <c r="A31" s="4" t="s">
        <v>64</v>
      </c>
      <c r="B31" s="6" t="n">
        <v>3721498</v>
      </c>
      <c r="C31" s="6" t="n">
        <v>3566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5000000</v>
      </c>
      <c r="C4" s="5" t="n">
        <v>5000000</v>
      </c>
    </row>
    <row r="5" spans="1:3">
      <c r="A5" s="4" t="s">
        <v>69</v>
      </c>
      <c r="B5" s="4" t="s">
        <v>54</v>
      </c>
      <c r="C5" s="4" t="s">
        <v>54</v>
      </c>
    </row>
    <row r="6" spans="1:3">
      <c r="A6" s="4" t="s">
        <v>70</v>
      </c>
      <c r="B6" s="4" t="s">
        <v>54</v>
      </c>
      <c r="C6" s="4" t="s">
        <v>54</v>
      </c>
    </row>
    <row r="7" spans="1:3">
      <c r="A7" s="4" t="s">
        <v>71</v>
      </c>
      <c r="B7" s="7" t="n">
        <v>0.001</v>
      </c>
      <c r="C7" s="7" t="n">
        <v>0.001</v>
      </c>
    </row>
    <row r="8" spans="1:3">
      <c r="A8" s="4" t="s">
        <v>72</v>
      </c>
      <c r="B8" s="5" t="n">
        <v>300000000</v>
      </c>
      <c r="C8" s="5" t="n">
        <v>300000000</v>
      </c>
    </row>
    <row r="9" spans="1:3">
      <c r="A9" s="4" t="s">
        <v>73</v>
      </c>
      <c r="B9" s="5" t="n">
        <v>104813647</v>
      </c>
      <c r="C9" s="5" t="n">
        <v>104021836</v>
      </c>
    </row>
    <row r="10" spans="1:3">
      <c r="A10" s="4" t="s">
        <v>74</v>
      </c>
      <c r="B10" s="5" t="n">
        <v>104813647</v>
      </c>
      <c r="C10" s="5" t="n">
        <v>104021836</v>
      </c>
    </row>
    <row r="11" spans="1:3">
      <c r="A11" s="4" t="s">
        <v>75</v>
      </c>
      <c r="B11" s="4" t="s">
        <v>54</v>
      </c>
      <c r="C11" s="5" t="n">
        <v>36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80</v>
      </c>
      <c r="B1" s="2" t="s">
        <v>281</v>
      </c>
    </row>
    <row r="2" spans="1:4">
      <c r="B2" s="2" t="s">
        <v>282</v>
      </c>
      <c r="C2" s="2" t="s">
        <v>2</v>
      </c>
      <c r="D2" s="2" t="s">
        <v>33</v>
      </c>
    </row>
    <row r="3" spans="1:4">
      <c r="A3" s="3" t="s">
        <v>283</v>
      </c>
    </row>
    <row r="4" spans="1:4">
      <c r="A4" s="4" t="s">
        <v>284</v>
      </c>
      <c r="C4" s="6" t="n">
        <v>-39946496</v>
      </c>
      <c r="D4" s="6" t="n">
        <v>-37662123</v>
      </c>
    </row>
    <row r="5" spans="1:4">
      <c r="A5" s="4" t="s">
        <v>285</v>
      </c>
    </row>
    <row r="6" spans="1:4">
      <c r="A6" s="3" t="s">
        <v>283</v>
      </c>
    </row>
    <row r="7" spans="1:4">
      <c r="A7" s="4" t="s">
        <v>286</v>
      </c>
      <c r="B7" s="6" t="n">
        <v>3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7</v>
      </c>
    </row>
    <row r="3" spans="1:3">
      <c r="A3" s="3" t="s">
        <v>288</v>
      </c>
    </row>
    <row r="4" spans="1:3">
      <c r="A4" s="4" t="s">
        <v>289</v>
      </c>
      <c r="B4" s="6" t="n">
        <v>148580</v>
      </c>
    </row>
    <row r="5" spans="1:3">
      <c r="A5" s="4" t="s">
        <v>290</v>
      </c>
      <c r="B5" s="5" t="n">
        <v>140089</v>
      </c>
    </row>
    <row r="6" spans="1:3">
      <c r="A6" s="4" t="s">
        <v>291</v>
      </c>
      <c r="B6" s="5" t="n">
        <v>288669</v>
      </c>
    </row>
    <row r="7" spans="1:3">
      <c r="A7" s="4" t="s">
        <v>292</v>
      </c>
    </row>
    <row r="8" spans="1:3">
      <c r="A8" s="3" t="s">
        <v>288</v>
      </c>
    </row>
    <row r="9" spans="1:3">
      <c r="A9" s="4" t="s">
        <v>293</v>
      </c>
      <c r="B9" s="5" t="n">
        <v>10902</v>
      </c>
      <c r="C9" s="6" t="n">
        <v>14723</v>
      </c>
    </row>
    <row r="10" spans="1:3">
      <c r="A10" s="4" t="s">
        <v>294</v>
      </c>
    </row>
    <row r="11" spans="1:3">
      <c r="A11" s="3" t="s">
        <v>288</v>
      </c>
    </row>
    <row r="12" spans="1:3">
      <c r="A12" s="4" t="s">
        <v>289</v>
      </c>
      <c r="B12" s="6" t="n">
        <v>-65696</v>
      </c>
      <c r="C12" s="6" t="n">
        <v>111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295</v>
      </c>
      <c r="B1" s="2" t="s">
        <v>296</v>
      </c>
    </row>
    <row r="2" spans="1:2">
      <c r="A2" s="3" t="s">
        <v>297</v>
      </c>
    </row>
    <row r="3" spans="1:2">
      <c r="A3" s="4" t="s">
        <v>298</v>
      </c>
      <c r="B3" s="6" t="n">
        <v>80000</v>
      </c>
    </row>
    <row r="4" spans="1:2">
      <c r="A4" s="4" t="s">
        <v>299</v>
      </c>
      <c r="B4" s="5" t="n">
        <v>61886</v>
      </c>
    </row>
    <row r="5" spans="1:2">
      <c r="A5" s="4" t="s">
        <v>300</v>
      </c>
      <c r="B5" s="5" t="n">
        <v>49552</v>
      </c>
    </row>
    <row r="6" spans="1:2">
      <c r="A6" s="4" t="s">
        <v>301</v>
      </c>
    </row>
    <row r="7" spans="1:2">
      <c r="A7" s="3" t="s">
        <v>297</v>
      </c>
    </row>
    <row r="8" spans="1:2">
      <c r="A8" s="4" t="s">
        <v>302</v>
      </c>
      <c r="B8" s="5" t="n">
        <v>16626</v>
      </c>
    </row>
    <row r="9" spans="1:2">
      <c r="A9" s="4" t="s">
        <v>303</v>
      </c>
      <c r="B9" s="6" t="n">
        <v>49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s>
  <sheetData>
    <row r="1" spans="1:4">
      <c r="A1" s="1" t="s">
        <v>304</v>
      </c>
      <c r="B1" s="2" t="s">
        <v>1</v>
      </c>
    </row>
    <row r="2" spans="1:4">
      <c r="B2" s="2" t="s">
        <v>127</v>
      </c>
      <c r="C2" s="2" t="s">
        <v>305</v>
      </c>
      <c r="D2" s="2" t="s">
        <v>306</v>
      </c>
    </row>
    <row r="3" spans="1:4">
      <c r="A3" s="3" t="s">
        <v>250</v>
      </c>
    </row>
    <row r="4" spans="1:4">
      <c r="A4" s="4" t="s">
        <v>307</v>
      </c>
      <c r="B4" s="6" t="n">
        <v>636786</v>
      </c>
      <c r="C4" s="6" t="n">
        <v>123667</v>
      </c>
    </row>
    <row r="5" spans="1:4">
      <c r="A5" s="4" t="s">
        <v>308</v>
      </c>
    </row>
    <row r="6" spans="1:4">
      <c r="A6" s="3" t="s">
        <v>250</v>
      </c>
    </row>
    <row r="7" spans="1:4">
      <c r="A7" s="4" t="s">
        <v>309</v>
      </c>
      <c r="B7" s="5" t="n">
        <v>3917500</v>
      </c>
    </row>
    <row r="8" spans="1:4">
      <c r="A8" s="4" t="s">
        <v>307</v>
      </c>
      <c r="B8" s="6" t="n">
        <v>602108</v>
      </c>
      <c r="C8" s="5" t="n">
        <v>4227</v>
      </c>
    </row>
    <row r="9" spans="1:4">
      <c r="A9" s="4" t="s">
        <v>310</v>
      </c>
    </row>
    <row r="10" spans="1:4">
      <c r="A10" s="3" t="s">
        <v>250</v>
      </c>
    </row>
    <row r="11" spans="1:4">
      <c r="A11" s="4" t="s">
        <v>309</v>
      </c>
      <c r="B11" s="5" t="n">
        <v>110000</v>
      </c>
    </row>
    <row r="12" spans="1:4">
      <c r="A12" s="4" t="s">
        <v>307</v>
      </c>
      <c r="B12" s="6" t="n">
        <v>19244</v>
      </c>
      <c r="C12" s="4" t="s">
        <v>54</v>
      </c>
    </row>
    <row r="13" spans="1:4">
      <c r="A13" s="4" t="s">
        <v>311</v>
      </c>
    </row>
    <row r="14" spans="1:4">
      <c r="A14" s="3" t="s">
        <v>250</v>
      </c>
    </row>
    <row r="15" spans="1:4">
      <c r="A15" s="4" t="s">
        <v>307</v>
      </c>
      <c r="B15" s="6" t="n">
        <v>15434</v>
      </c>
      <c r="C15" s="6" t="n">
        <v>119440</v>
      </c>
    </row>
    <row r="16" spans="1:4">
      <c r="A16" s="4" t="s">
        <v>312</v>
      </c>
      <c r="D16" s="5" t="n">
        <v>2</v>
      </c>
    </row>
    <row r="17" spans="1:4">
      <c r="A17" s="4" t="s">
        <v>313</v>
      </c>
    </row>
    <row r="18" spans="1:4">
      <c r="A18" s="3" t="s">
        <v>250</v>
      </c>
    </row>
    <row r="19" spans="1:4">
      <c r="A19" s="4" t="s">
        <v>314</v>
      </c>
      <c r="D19" s="5" t="n">
        <v>750000</v>
      </c>
    </row>
    <row r="20" spans="1:4">
      <c r="A20" s="4" t="s">
        <v>315</v>
      </c>
    </row>
    <row r="21" spans="1:4">
      <c r="A21" s="3" t="s">
        <v>250</v>
      </c>
    </row>
    <row r="22" spans="1:4">
      <c r="A22" s="4" t="s">
        <v>314</v>
      </c>
      <c r="D22" s="5" t="n">
        <v>750000</v>
      </c>
    </row>
    <row r="23" spans="1:4">
      <c r="A23" s="4" t="s">
        <v>316</v>
      </c>
    </row>
    <row r="24" spans="1:4">
      <c r="A24" s="3" t="s">
        <v>250</v>
      </c>
    </row>
    <row r="25" spans="1:4">
      <c r="A25" s="4" t="s">
        <v>314</v>
      </c>
      <c r="B25" s="5"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48580</v>
      </c>
      <c r="C4" s="6" t="n">
        <v>11107</v>
      </c>
    </row>
    <row r="5" spans="1:3">
      <c r="A5" s="4" t="s">
        <v>80</v>
      </c>
      <c r="B5" s="5" t="n">
        <v>-182779</v>
      </c>
      <c r="C5" s="5" t="n">
        <v>-5549</v>
      </c>
    </row>
    <row r="6" spans="1:3">
      <c r="A6" s="4" t="s">
        <v>81</v>
      </c>
      <c r="B6" s="5" t="n">
        <v>-34199</v>
      </c>
      <c r="C6" s="5" t="n">
        <v>5558</v>
      </c>
    </row>
    <row r="7" spans="1:3">
      <c r="A7" s="3" t="s">
        <v>82</v>
      </c>
    </row>
    <row r="8" spans="1:3">
      <c r="A8" s="4" t="s">
        <v>83</v>
      </c>
      <c r="B8" s="5" t="n">
        <v>6514</v>
      </c>
      <c r="C8" s="5" t="n">
        <v>9178</v>
      </c>
    </row>
    <row r="9" spans="1:3">
      <c r="A9" s="4" t="s">
        <v>84</v>
      </c>
      <c r="B9" s="5" t="n">
        <v>16218</v>
      </c>
      <c r="C9" s="5" t="n">
        <v>1833</v>
      </c>
    </row>
    <row r="10" spans="1:3">
      <c r="A10" s="4" t="s">
        <v>85</v>
      </c>
      <c r="B10" s="5" t="n">
        <v>3955</v>
      </c>
      <c r="C10" s="5" t="n">
        <v>13533</v>
      </c>
    </row>
    <row r="11" spans="1:3">
      <c r="A11" s="4" t="s">
        <v>86</v>
      </c>
      <c r="B11" s="5" t="n">
        <v>1565831</v>
      </c>
      <c r="C11" s="5" t="n">
        <v>1097968</v>
      </c>
    </row>
    <row r="12" spans="1:3">
      <c r="A12" s="4" t="s">
        <v>87</v>
      </c>
      <c r="B12" s="5" t="n">
        <v>1592518</v>
      </c>
      <c r="C12" s="5" t="n">
        <v>1122512</v>
      </c>
    </row>
    <row r="13" spans="1:3">
      <c r="A13" s="4" t="s">
        <v>88</v>
      </c>
      <c r="B13" s="5" t="n">
        <v>-1626717</v>
      </c>
      <c r="C13" s="5" t="n">
        <v>-1116954</v>
      </c>
    </row>
    <row r="14" spans="1:3">
      <c r="A14" s="3" t="s">
        <v>89</v>
      </c>
    </row>
    <row r="15" spans="1:3">
      <c r="A15" s="4" t="s">
        <v>90</v>
      </c>
      <c r="B15" s="5" t="n">
        <v>-498124</v>
      </c>
      <c r="C15" s="5" t="n">
        <v>-102858</v>
      </c>
    </row>
    <row r="16" spans="1:3">
      <c r="A16" s="4" t="s">
        <v>91</v>
      </c>
      <c r="B16" s="5" t="n">
        <v>-159532</v>
      </c>
      <c r="C16" s="5" t="n">
        <v>-59390</v>
      </c>
    </row>
    <row r="17" spans="1:3">
      <c r="A17" s="4" t="s">
        <v>92</v>
      </c>
      <c r="C17" s="5" t="n">
        <v>395430</v>
      </c>
    </row>
    <row r="18" spans="1:3">
      <c r="A18" s="4" t="s">
        <v>93</v>
      </c>
      <c r="B18" s="5" t="n">
        <v>-2284373</v>
      </c>
      <c r="C18" s="5" t="n">
        <v>-883772</v>
      </c>
    </row>
    <row r="19" spans="1:3">
      <c r="A19" s="4" t="s">
        <v>94</v>
      </c>
      <c r="B19" s="5" t="n">
        <v>0</v>
      </c>
      <c r="C19" s="5" t="n">
        <v>0</v>
      </c>
    </row>
    <row r="20" spans="1:3">
      <c r="A20" s="4" t="s">
        <v>95</v>
      </c>
      <c r="B20" s="5" t="n">
        <v>-2284373</v>
      </c>
      <c r="C20" s="5" t="n">
        <v>-883772</v>
      </c>
    </row>
    <row r="21" spans="1:3">
      <c r="A21" s="4" t="s">
        <v>96</v>
      </c>
      <c r="B21" s="5" t="n">
        <v>-36596</v>
      </c>
      <c r="C21" s="5" t="n">
        <v>-3740</v>
      </c>
    </row>
    <row r="22" spans="1:3">
      <c r="A22" s="4" t="s">
        <v>97</v>
      </c>
      <c r="B22" s="6" t="n">
        <v>-2320969</v>
      </c>
      <c r="C22" s="6" t="n">
        <v>-887512</v>
      </c>
    </row>
    <row r="23" spans="1:3">
      <c r="A23" s="4" t="s">
        <v>98</v>
      </c>
      <c r="B23" s="8" t="n">
        <v>-0.02</v>
      </c>
      <c r="C23" s="8" t="n">
        <v>-0.01</v>
      </c>
    </row>
    <row r="24" spans="1:3">
      <c r="A24" s="4" t="s">
        <v>99</v>
      </c>
      <c r="B24" s="5" t="n">
        <v>104659194</v>
      </c>
      <c r="C24" s="5" t="n">
        <v>102435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52"/>
  </cols>
  <sheetData>
    <row r="1" spans="1:6">
      <c r="A1" s="1" t="s">
        <v>317</v>
      </c>
      <c r="B1" s="2" t="s">
        <v>281</v>
      </c>
      <c r="F1" s="2" t="s">
        <v>1</v>
      </c>
    </row>
    <row r="2" spans="1:6">
      <c r="B2" s="2" t="s">
        <v>318</v>
      </c>
      <c r="C2" s="2" t="s">
        <v>319</v>
      </c>
      <c r="D2" s="2" t="s">
        <v>320</v>
      </c>
      <c r="E2" s="2" t="s">
        <v>321</v>
      </c>
      <c r="F2" s="2" t="s">
        <v>2</v>
      </c>
    </row>
    <row r="3" spans="1:6">
      <c r="A3" s="3" t="s">
        <v>322</v>
      </c>
    </row>
    <row r="4" spans="1:6">
      <c r="A4" s="4" t="s">
        <v>323</v>
      </c>
      <c r="F4" s="6" t="n">
        <v>124603</v>
      </c>
    </row>
    <row r="5" spans="1:6">
      <c r="A5" s="4" t="s">
        <v>324</v>
      </c>
      <c r="F5" s="6" t="n">
        <v>124603</v>
      </c>
    </row>
    <row r="6" spans="1:6">
      <c r="A6" s="4" t="s">
        <v>325</v>
      </c>
      <c r="F6" s="8" t="n">
        <v>0.25</v>
      </c>
    </row>
    <row r="7" spans="1:6">
      <c r="A7" s="4" t="s">
        <v>326</v>
      </c>
      <c r="F7" s="5" t="n">
        <v>648418</v>
      </c>
    </row>
    <row r="8" spans="1:6">
      <c r="A8" s="4" t="s">
        <v>327</v>
      </c>
      <c r="F8" s="4" t="s">
        <v>328</v>
      </c>
    </row>
    <row r="9" spans="1:6">
      <c r="A9" s="4" t="s">
        <v>329</v>
      </c>
      <c r="F9" s="4" t="s">
        <v>330</v>
      </c>
    </row>
    <row r="10" spans="1:6">
      <c r="A10" s="4" t="s">
        <v>134</v>
      </c>
    </row>
    <row r="11" spans="1:6">
      <c r="A11" s="3" t="s">
        <v>322</v>
      </c>
    </row>
    <row r="12" spans="1:6">
      <c r="A12" s="4" t="s">
        <v>326</v>
      </c>
      <c r="F12" s="5" t="n">
        <v>498418</v>
      </c>
    </row>
    <row r="13" spans="1:6">
      <c r="A13" s="4" t="s">
        <v>331</v>
      </c>
    </row>
    <row r="14" spans="1:6">
      <c r="A14" s="3" t="s">
        <v>322</v>
      </c>
    </row>
    <row r="15" spans="1:6">
      <c r="A15" s="4" t="s">
        <v>325</v>
      </c>
      <c r="F15" s="8" t="n">
        <v>0.25</v>
      </c>
    </row>
    <row r="16" spans="1:6">
      <c r="A16" s="4" t="s">
        <v>326</v>
      </c>
      <c r="F16" s="5" t="n">
        <v>150000</v>
      </c>
    </row>
    <row r="17" spans="1:6">
      <c r="A17" s="4" t="s">
        <v>329</v>
      </c>
      <c r="F17" s="4" t="s">
        <v>332</v>
      </c>
    </row>
    <row r="18" spans="1:6">
      <c r="A18" s="4" t="s">
        <v>333</v>
      </c>
    </row>
    <row r="19" spans="1:6">
      <c r="A19" s="3" t="s">
        <v>322</v>
      </c>
    </row>
    <row r="20" spans="1:6">
      <c r="A20" s="4" t="s">
        <v>334</v>
      </c>
      <c r="D20" s="9" t="n">
        <v>2080.265</v>
      </c>
      <c r="E20" s="5" t="n">
        <v>1275</v>
      </c>
    </row>
    <row r="21" spans="1:6">
      <c r="A21" s="4" t="s">
        <v>335</v>
      </c>
      <c r="D21" s="6" t="n">
        <v>2080265</v>
      </c>
      <c r="E21" s="6" t="n">
        <v>1275000</v>
      </c>
    </row>
    <row r="22" spans="1:6">
      <c r="A22" s="4" t="s">
        <v>336</v>
      </c>
      <c r="D22" s="6" t="n">
        <v>1000</v>
      </c>
      <c r="E22" s="6" t="n">
        <v>1000</v>
      </c>
    </row>
    <row r="23" spans="1:6">
      <c r="A23" s="4" t="s">
        <v>337</v>
      </c>
      <c r="D23" s="6" t="n">
        <v>1000</v>
      </c>
      <c r="E23" s="6" t="n">
        <v>1000</v>
      </c>
    </row>
    <row r="24" spans="1:6">
      <c r="A24" s="4" t="s">
        <v>338</v>
      </c>
      <c r="D24" s="4" t="s">
        <v>339</v>
      </c>
      <c r="E24" s="4" t="s">
        <v>339</v>
      </c>
    </row>
    <row r="25" spans="1:6">
      <c r="A25" s="4" t="s">
        <v>340</v>
      </c>
      <c r="D25" s="8" t="n">
        <v>0.15</v>
      </c>
      <c r="E25" s="8" t="n">
        <v>0.15</v>
      </c>
    </row>
    <row r="26" spans="1:6">
      <c r="A26" s="4" t="s">
        <v>341</v>
      </c>
      <c r="D26" s="5" t="n">
        <v>4000</v>
      </c>
      <c r="E26" s="5" t="n">
        <v>4000</v>
      </c>
    </row>
    <row r="27" spans="1:6">
      <c r="A27" s="4" t="s">
        <v>342</v>
      </c>
      <c r="D27" s="5" t="n">
        <v>1</v>
      </c>
      <c r="E27" s="5" t="n">
        <v>1</v>
      </c>
    </row>
    <row r="28" spans="1:6">
      <c r="A28" s="4" t="s">
        <v>314</v>
      </c>
      <c r="D28" s="5" t="n">
        <v>8321058</v>
      </c>
      <c r="E28" s="5" t="n">
        <v>5100000</v>
      </c>
    </row>
    <row r="29" spans="1:6">
      <c r="A29" s="4" t="s">
        <v>343</v>
      </c>
      <c r="D29" s="6" t="n">
        <v>888444</v>
      </c>
      <c r="E29" s="6" t="n">
        <v>524089</v>
      </c>
    </row>
    <row r="30" spans="1:6">
      <c r="A30" s="4" t="s">
        <v>325</v>
      </c>
      <c r="D30" s="8" t="n">
        <v>0.25</v>
      </c>
      <c r="E30" s="8" t="n">
        <v>0.25</v>
      </c>
    </row>
    <row r="31" spans="1:6">
      <c r="A31" s="4" t="s">
        <v>344</v>
      </c>
    </row>
    <row r="32" spans="1:6">
      <c r="A32" s="3" t="s">
        <v>322</v>
      </c>
    </row>
    <row r="33" spans="1:6">
      <c r="A33" s="4" t="s">
        <v>334</v>
      </c>
      <c r="B33" s="5" t="n">
        <v>818</v>
      </c>
    </row>
    <row r="34" spans="1:6">
      <c r="A34" s="4" t="s">
        <v>335</v>
      </c>
      <c r="B34" s="6" t="n">
        <v>818000</v>
      </c>
    </row>
    <row r="35" spans="1:6">
      <c r="A35" s="4" t="s">
        <v>336</v>
      </c>
      <c r="B35" s="6" t="n">
        <v>1000</v>
      </c>
    </row>
    <row r="36" spans="1:6">
      <c r="A36" s="4" t="s">
        <v>337</v>
      </c>
      <c r="B36" s="6" t="n">
        <v>1000</v>
      </c>
    </row>
    <row r="37" spans="1:6">
      <c r="A37" s="4" t="s">
        <v>338</v>
      </c>
      <c r="B37" s="4" t="s">
        <v>339</v>
      </c>
    </row>
    <row r="38" spans="1:6">
      <c r="A38" s="4" t="s">
        <v>340</v>
      </c>
      <c r="B38" s="8" t="n">
        <v>0.15</v>
      </c>
    </row>
    <row r="39" spans="1:6">
      <c r="A39" s="4" t="s">
        <v>341</v>
      </c>
      <c r="B39" s="5" t="n">
        <v>4000</v>
      </c>
    </row>
    <row r="40" spans="1:6">
      <c r="A40" s="4" t="s">
        <v>342</v>
      </c>
      <c r="B40" s="5" t="n">
        <v>1</v>
      </c>
    </row>
    <row r="41" spans="1:6">
      <c r="A41" s="4" t="s">
        <v>314</v>
      </c>
      <c r="B41" s="5" t="n">
        <v>3272000</v>
      </c>
    </row>
    <row r="42" spans="1:6">
      <c r="A42" s="4" t="s">
        <v>343</v>
      </c>
      <c r="B42" s="6" t="n">
        <v>363846</v>
      </c>
    </row>
    <row r="43" spans="1:6">
      <c r="A43" s="4" t="s">
        <v>325</v>
      </c>
      <c r="B43" s="8" t="n">
        <v>0.25</v>
      </c>
    </row>
    <row r="44" spans="1:6">
      <c r="A44" s="4" t="s">
        <v>345</v>
      </c>
    </row>
    <row r="45" spans="1:6">
      <c r="A45" s="3" t="s">
        <v>322</v>
      </c>
    </row>
    <row r="46" spans="1:6">
      <c r="A46" s="4" t="s">
        <v>334</v>
      </c>
      <c r="C46" s="10" t="n">
        <v>2282.5</v>
      </c>
    </row>
    <row r="47" spans="1:6">
      <c r="A47" s="4" t="s">
        <v>335</v>
      </c>
      <c r="C47" s="6" t="n">
        <v>2282500</v>
      </c>
    </row>
    <row r="48" spans="1:6">
      <c r="A48" s="4" t="s">
        <v>336</v>
      </c>
      <c r="C48" s="6" t="n">
        <v>1000</v>
      </c>
    </row>
    <row r="49" spans="1:6">
      <c r="A49" s="4" t="s">
        <v>337</v>
      </c>
      <c r="C49" s="6" t="n">
        <v>1000</v>
      </c>
    </row>
    <row r="50" spans="1:6">
      <c r="A50" s="4" t="s">
        <v>338</v>
      </c>
      <c r="C50" s="4" t="s">
        <v>339</v>
      </c>
    </row>
    <row r="51" spans="1:6">
      <c r="A51" s="4" t="s">
        <v>340</v>
      </c>
      <c r="C51" s="8" t="n">
        <v>0.15</v>
      </c>
    </row>
    <row r="52" spans="1:6">
      <c r="A52" s="4" t="s">
        <v>341</v>
      </c>
      <c r="C52" s="5" t="n">
        <v>4000</v>
      </c>
    </row>
    <row r="53" spans="1:6">
      <c r="A53" s="4" t="s">
        <v>342</v>
      </c>
      <c r="C53" s="5" t="n">
        <v>1</v>
      </c>
    </row>
    <row r="54" spans="1:6">
      <c r="A54" s="4" t="s">
        <v>314</v>
      </c>
      <c r="C54" s="5" t="n">
        <v>9130000</v>
      </c>
    </row>
    <row r="55" spans="1:6">
      <c r="A55" s="4" t="s">
        <v>343</v>
      </c>
      <c r="C55" s="6" t="n">
        <v>1038081</v>
      </c>
    </row>
    <row r="56" spans="1:6">
      <c r="A56" s="4" t="s">
        <v>325</v>
      </c>
      <c r="C56" s="8" t="n">
        <v>0.2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46</v>
      </c>
      <c r="B1" s="2" t="s">
        <v>1</v>
      </c>
      <c r="D1" s="2" t="s">
        <v>347</v>
      </c>
    </row>
    <row r="2" spans="1:4">
      <c r="B2" s="2" t="s">
        <v>2</v>
      </c>
      <c r="C2" s="2" t="s">
        <v>77</v>
      </c>
      <c r="D2" s="2" t="s">
        <v>348</v>
      </c>
    </row>
    <row r="3" spans="1:4">
      <c r="A3" s="3" t="s">
        <v>349</v>
      </c>
    </row>
    <row r="4" spans="1:4">
      <c r="A4" s="4" t="s">
        <v>350</v>
      </c>
      <c r="B4" s="6" t="n">
        <v>118750</v>
      </c>
      <c r="C4" s="6" t="n">
        <v>165472</v>
      </c>
    </row>
    <row r="5" spans="1:4">
      <c r="A5" s="4" t="s">
        <v>351</v>
      </c>
      <c r="B5" s="5" t="n">
        <v>696799</v>
      </c>
    </row>
    <row r="6" spans="1:4">
      <c r="A6" s="4" t="s">
        <v>352</v>
      </c>
    </row>
    <row r="7" spans="1:4">
      <c r="A7" s="3" t="s">
        <v>349</v>
      </c>
    </row>
    <row r="8" spans="1:4">
      <c r="A8" s="4" t="s">
        <v>353</v>
      </c>
      <c r="B8" s="5" t="n">
        <v>161151</v>
      </c>
    </row>
    <row r="9" spans="1:4">
      <c r="A9" s="4" t="s">
        <v>354</v>
      </c>
    </row>
    <row r="10" spans="1:4">
      <c r="A10" s="3" t="s">
        <v>349</v>
      </c>
    </row>
    <row r="11" spans="1:4">
      <c r="A11" s="4" t="s">
        <v>355</v>
      </c>
      <c r="B11" s="5" t="n">
        <v>6250</v>
      </c>
    </row>
    <row r="12" spans="1:4">
      <c r="A12" s="4" t="s">
        <v>356</v>
      </c>
      <c r="D12" s="5" t="n">
        <v>1500000</v>
      </c>
    </row>
    <row r="13" spans="1:4">
      <c r="A13" s="4" t="s">
        <v>104</v>
      </c>
      <c r="B13" s="5" t="n">
        <v>4227</v>
      </c>
      <c r="C13" s="6" t="n">
        <v>4227</v>
      </c>
    </row>
    <row r="14" spans="1:4">
      <c r="A14" s="4" t="s">
        <v>357</v>
      </c>
    </row>
    <row r="15" spans="1:4">
      <c r="A15" s="3" t="s">
        <v>349</v>
      </c>
    </row>
    <row r="16" spans="1:4">
      <c r="A16" s="4" t="s">
        <v>353</v>
      </c>
      <c r="B16" s="6" t="n">
        <v>80000</v>
      </c>
    </row>
    <row r="17" spans="1:4">
      <c r="A17" s="4" t="s">
        <v>358</v>
      </c>
    </row>
    <row r="18" spans="1:4">
      <c r="A18" s="3" t="s">
        <v>349</v>
      </c>
    </row>
    <row r="19" spans="1:4">
      <c r="A19" s="4" t="s">
        <v>359</v>
      </c>
      <c r="B19" s="5" t="n">
        <v>3866810</v>
      </c>
    </row>
    <row r="20" spans="1:4">
      <c r="A20" s="4" t="s">
        <v>351</v>
      </c>
      <c r="B20" s="6" t="n">
        <v>696799</v>
      </c>
    </row>
    <row r="21" spans="1:4">
      <c r="A21" s="4" t="s">
        <v>360</v>
      </c>
    </row>
    <row r="22" spans="1:4">
      <c r="A22" s="3" t="s">
        <v>349</v>
      </c>
    </row>
    <row r="23" spans="1:4">
      <c r="A23" s="4" t="s">
        <v>104</v>
      </c>
      <c r="B23" s="6" t="n">
        <v>579364</v>
      </c>
    </row>
    <row r="24" spans="1:4">
      <c r="A24" s="4" t="s">
        <v>148</v>
      </c>
      <c r="B24" s="5" t="n">
        <v>625000</v>
      </c>
      <c r="C24" s="5" t="n">
        <v>1116542</v>
      </c>
    </row>
    <row r="25" spans="1:4">
      <c r="A25" s="4" t="s">
        <v>350</v>
      </c>
      <c r="B25" s="6" t="n">
        <v>118750</v>
      </c>
      <c r="C25" s="6" t="n">
        <v>165472</v>
      </c>
    </row>
    <row r="26" spans="1:4">
      <c r="A26" s="4" t="s">
        <v>361</v>
      </c>
    </row>
    <row r="27" spans="1:4">
      <c r="A27" s="3" t="s">
        <v>349</v>
      </c>
    </row>
    <row r="28" spans="1:4">
      <c r="A28" s="4" t="s">
        <v>362</v>
      </c>
      <c r="B28" s="5" t="n">
        <v>2000</v>
      </c>
    </row>
    <row r="29" spans="1:4">
      <c r="A29" s="4" t="s">
        <v>363</v>
      </c>
      <c r="B29" s="5" t="n">
        <v>8314</v>
      </c>
      <c r="C29" s="6" t="n">
        <v>4383</v>
      </c>
    </row>
    <row r="30" spans="1:4">
      <c r="A30" s="4" t="s">
        <v>364</v>
      </c>
    </row>
    <row r="31" spans="1:4">
      <c r="A31" s="3" t="s">
        <v>349</v>
      </c>
    </row>
    <row r="32" spans="1:4">
      <c r="A32" s="4" t="s">
        <v>353</v>
      </c>
      <c r="B32" s="6" t="n">
        <v>49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365</v>
      </c>
      <c r="B1" s="2" t="s">
        <v>1</v>
      </c>
    </row>
    <row r="2" spans="1:4">
      <c r="B2" s="2" t="s">
        <v>2</v>
      </c>
      <c r="C2" s="2" t="s">
        <v>366</v>
      </c>
      <c r="D2" s="2" t="s">
        <v>33</v>
      </c>
    </row>
    <row r="3" spans="1:4">
      <c r="A3" s="3" t="s">
        <v>196</v>
      </c>
    </row>
    <row r="4" spans="1:4">
      <c r="A4" s="4" t="s">
        <v>367</v>
      </c>
      <c r="B4" s="6" t="n">
        <v>210490</v>
      </c>
    </row>
    <row r="5" spans="1:4">
      <c r="A5" s="4" t="s">
        <v>368</v>
      </c>
      <c r="B5" s="5" t="n">
        <v>114180</v>
      </c>
    </row>
    <row r="6" spans="1:4">
      <c r="A6" s="4" t="s">
        <v>369</v>
      </c>
      <c r="B6" s="5" t="n">
        <v>58196</v>
      </c>
      <c r="C6" s="6" t="n">
        <v>65136</v>
      </c>
    </row>
    <row r="7" spans="1:4">
      <c r="A7" s="4" t="s">
        <v>370</v>
      </c>
      <c r="B7" s="5" t="n">
        <v>29043</v>
      </c>
      <c r="D7" s="6" t="n">
        <v>0</v>
      </c>
    </row>
    <row r="8" spans="1:4">
      <c r="A8" s="4" t="s">
        <v>371</v>
      </c>
      <c r="B8" s="6" t="n">
        <v>29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37"/>
    <col customWidth="1" max="3" min="3" width="21"/>
    <col customWidth="1" max="4" min="4" width="21"/>
    <col customWidth="1" max="5" min="5" width="20"/>
    <col customWidth="1" max="6" min="6" width="21"/>
    <col customWidth="1" max="7" min="7" width="21"/>
  </cols>
  <sheetData>
    <row r="1" spans="1:7">
      <c r="A1" s="1" t="s">
        <v>372</v>
      </c>
      <c r="B1" s="2" t="s">
        <v>281</v>
      </c>
      <c r="C1" s="2" t="s">
        <v>1</v>
      </c>
      <c r="F1" s="2" t="s">
        <v>373</v>
      </c>
    </row>
    <row r="2" spans="1:7">
      <c r="B2" s="2" t="s">
        <v>374</v>
      </c>
      <c r="C2" s="2" t="s">
        <v>296</v>
      </c>
      <c r="D2" s="2" t="s">
        <v>305</v>
      </c>
      <c r="E2" s="2" t="s">
        <v>375</v>
      </c>
      <c r="F2" s="2" t="s">
        <v>376</v>
      </c>
      <c r="G2" s="2" t="s">
        <v>377</v>
      </c>
    </row>
    <row r="3" spans="1:7">
      <c r="A3" s="3" t="s">
        <v>378</v>
      </c>
    </row>
    <row r="4" spans="1:7">
      <c r="A4" s="4" t="s">
        <v>350</v>
      </c>
      <c r="C4" s="6" t="n">
        <v>118750</v>
      </c>
      <c r="D4" s="6" t="n">
        <v>165472</v>
      </c>
    </row>
    <row r="5" spans="1:7">
      <c r="A5" s="4" t="s">
        <v>379</v>
      </c>
    </row>
    <row r="6" spans="1:7">
      <c r="A6" s="3" t="s">
        <v>378</v>
      </c>
    </row>
    <row r="7" spans="1:7">
      <c r="A7" s="4" t="s">
        <v>380</v>
      </c>
      <c r="E7" s="5" t="n">
        <v>250000</v>
      </c>
    </row>
    <row r="8" spans="1:7">
      <c r="A8" s="4" t="s">
        <v>381</v>
      </c>
      <c r="F8" s="6" t="n">
        <v>15000</v>
      </c>
    </row>
    <row r="9" spans="1:7">
      <c r="A9" s="4" t="s">
        <v>382</v>
      </c>
      <c r="E9" s="5" t="n">
        <v>83333</v>
      </c>
    </row>
    <row r="10" spans="1:7">
      <c r="A10" s="4" t="s">
        <v>383</v>
      </c>
    </row>
    <row r="11" spans="1:7">
      <c r="A11" s="3" t="s">
        <v>378</v>
      </c>
    </row>
    <row r="12" spans="1:7">
      <c r="A12" s="4" t="s">
        <v>350</v>
      </c>
      <c r="C12" s="6" t="n">
        <v>200000</v>
      </c>
    </row>
    <row r="13" spans="1:7">
      <c r="A13" s="4" t="s">
        <v>381</v>
      </c>
      <c r="F13" s="6" t="n">
        <v>20000</v>
      </c>
    </row>
    <row r="14" spans="1:7">
      <c r="A14" s="4" t="s">
        <v>384</v>
      </c>
    </row>
    <row r="15" spans="1:7">
      <c r="A15" s="3" t="s">
        <v>378</v>
      </c>
    </row>
    <row r="16" spans="1:7">
      <c r="A16" s="4" t="s">
        <v>385</v>
      </c>
      <c r="B16" s="4" t="s">
        <v>386</v>
      </c>
      <c r="G16" s="4" t="s">
        <v>386</v>
      </c>
    </row>
    <row r="17" spans="1:7">
      <c r="A17" s="4" t="s">
        <v>387</v>
      </c>
      <c r="B17" s="6" t="n">
        <v>500000</v>
      </c>
    </row>
    <row r="18" spans="1:7">
      <c r="A18" s="4" t="s">
        <v>388</v>
      </c>
      <c r="B18" s="6" t="n">
        <v>97000</v>
      </c>
      <c r="G18" s="11" t="n">
        <v>1788000</v>
      </c>
    </row>
    <row r="19" spans="1:7">
      <c r="A19" s="4" t="s">
        <v>389</v>
      </c>
      <c r="B19" s="5" t="n">
        <v>1388889</v>
      </c>
    </row>
    <row r="20" spans="1:7">
      <c r="A20" s="4" t="s">
        <v>390</v>
      </c>
      <c r="B20" s="8" t="n">
        <v>0.36</v>
      </c>
    </row>
    <row r="21" spans="1:7">
      <c r="A21" s="4" t="s">
        <v>391</v>
      </c>
      <c r="B21" s="6" t="n">
        <v>500000</v>
      </c>
    </row>
    <row r="22" spans="1:7">
      <c r="A22" s="4" t="s">
        <v>392</v>
      </c>
      <c r="B22" s="4" t="s">
        <v>393</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14"/>
  </cols>
  <sheetData>
    <row r="1" spans="1:4">
      <c r="A1" s="1" t="s">
        <v>394</v>
      </c>
      <c r="B1" s="2" t="s">
        <v>395</v>
      </c>
      <c r="C1" s="2" t="s">
        <v>396</v>
      </c>
      <c r="D1" s="2" t="s">
        <v>2</v>
      </c>
    </row>
    <row r="2" spans="1:4">
      <c r="A2" s="4" t="s">
        <v>301</v>
      </c>
    </row>
    <row r="3" spans="1:4">
      <c r="A3" s="3" t="s">
        <v>397</v>
      </c>
    </row>
    <row r="4" spans="1:4">
      <c r="A4" s="4" t="s">
        <v>398</v>
      </c>
      <c r="D4" s="4" t="s">
        <v>399</v>
      </c>
    </row>
    <row r="5" spans="1:4">
      <c r="A5" s="4" t="s">
        <v>400</v>
      </c>
    </row>
    <row r="6" spans="1:4">
      <c r="A6" s="3" t="s">
        <v>397</v>
      </c>
    </row>
    <row r="7" spans="1:4">
      <c r="A7" s="4" t="s">
        <v>398</v>
      </c>
      <c r="D7" s="4" t="s">
        <v>401</v>
      </c>
    </row>
    <row r="8" spans="1:4">
      <c r="A8" s="4" t="s">
        <v>402</v>
      </c>
      <c r="D8" s="4" t="s">
        <v>403</v>
      </c>
    </row>
    <row r="9" spans="1:4">
      <c r="A9" s="4" t="s">
        <v>404</v>
      </c>
    </row>
    <row r="10" spans="1:4">
      <c r="A10" s="3" t="s">
        <v>397</v>
      </c>
    </row>
    <row r="11" spans="1:4">
      <c r="A11" s="4" t="s">
        <v>398</v>
      </c>
      <c r="D11" s="4" t="s">
        <v>401</v>
      </c>
    </row>
    <row r="12" spans="1:4">
      <c r="A12" s="4" t="s">
        <v>402</v>
      </c>
      <c r="D12" s="4" t="s">
        <v>403</v>
      </c>
    </row>
    <row r="13" spans="1:4">
      <c r="A13" s="4" t="s">
        <v>405</v>
      </c>
    </row>
    <row r="14" spans="1:4">
      <c r="A14" s="3" t="s">
        <v>397</v>
      </c>
    </row>
    <row r="15" spans="1:4">
      <c r="A15" s="4" t="s">
        <v>385</v>
      </c>
      <c r="B15" s="4" t="s">
        <v>386</v>
      </c>
    </row>
    <row r="16" spans="1:4">
      <c r="A16" s="4" t="s">
        <v>406</v>
      </c>
      <c r="B16" s="6" t="n">
        <v>500000</v>
      </c>
    </row>
    <row r="17" spans="1:4">
      <c r="A17" s="4" t="s">
        <v>388</v>
      </c>
      <c r="B17" s="6" t="n">
        <v>97000</v>
      </c>
      <c r="C17" s="11" t="n">
        <v>1788000</v>
      </c>
    </row>
    <row r="18" spans="1:4">
      <c r="A18" s="4" t="s">
        <v>407</v>
      </c>
      <c r="B18" s="5" t="n">
        <v>1388889</v>
      </c>
      <c r="C18" s="5" t="n">
        <v>1388889</v>
      </c>
    </row>
    <row r="19" spans="1:4">
      <c r="A19" s="4" t="s">
        <v>408</v>
      </c>
      <c r="B19" s="8" t="n">
        <v>0.36</v>
      </c>
    </row>
    <row r="20" spans="1:4">
      <c r="A20" s="4" t="s">
        <v>409</v>
      </c>
      <c r="B20"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410</v>
      </c>
      <c r="B1" s="2" t="s">
        <v>1</v>
      </c>
    </row>
    <row r="2" spans="1:2">
      <c r="B2" s="2" t="s">
        <v>296</v>
      </c>
    </row>
    <row r="3" spans="1:2">
      <c r="A3" s="3" t="s">
        <v>288</v>
      </c>
    </row>
    <row r="4" spans="1:2">
      <c r="A4" s="4" t="s">
        <v>289</v>
      </c>
      <c r="B4" s="6" t="n">
        <v>148580</v>
      </c>
    </row>
    <row r="5" spans="1:2">
      <c r="A5" s="4" t="s">
        <v>290</v>
      </c>
      <c r="B5" s="5" t="n">
        <v>140089</v>
      </c>
    </row>
    <row r="6" spans="1:2">
      <c r="A6" s="4" t="s">
        <v>411</v>
      </c>
    </row>
    <row r="7" spans="1:2">
      <c r="A7" s="3" t="s">
        <v>288</v>
      </c>
    </row>
    <row r="8" spans="1:2">
      <c r="A8" s="4" t="s">
        <v>290</v>
      </c>
      <c r="B8" s="5" t="n">
        <v>44390</v>
      </c>
    </row>
    <row r="9" spans="1:2">
      <c r="A9" s="4" t="s">
        <v>412</v>
      </c>
    </row>
    <row r="10" spans="1:2">
      <c r="A10" s="3" t="s">
        <v>288</v>
      </c>
    </row>
    <row r="11" spans="1:2">
      <c r="A11" s="4" t="s">
        <v>290</v>
      </c>
      <c r="B11" s="6" t="n">
        <v>956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3</v>
      </c>
    </row>
    <row r="2" spans="1:3">
      <c r="A2" s="3" t="s">
        <v>414</v>
      </c>
    </row>
    <row r="3" spans="1:3">
      <c r="A3" s="4" t="s">
        <v>47</v>
      </c>
      <c r="B3" s="6" t="n">
        <v>3101727</v>
      </c>
      <c r="C3" s="6" t="n">
        <v>2758578</v>
      </c>
    </row>
    <row r="4" spans="1:3">
      <c r="A4" s="4" t="s">
        <v>50</v>
      </c>
      <c r="B4" s="5" t="n">
        <v>2029947</v>
      </c>
      <c r="C4" s="6" t="n">
        <v>1874972</v>
      </c>
    </row>
    <row r="5" spans="1:3">
      <c r="A5" s="4" t="s">
        <v>415</v>
      </c>
    </row>
    <row r="6" spans="1:3">
      <c r="A6" s="3" t="s">
        <v>414</v>
      </c>
    </row>
    <row r="7" spans="1:3">
      <c r="A7" s="4" t="s">
        <v>50</v>
      </c>
      <c r="B7" s="6" t="n">
        <v>533210</v>
      </c>
    </row>
    <row r="8" spans="1:3">
      <c r="A8" s="4" t="s">
        <v>338</v>
      </c>
      <c r="B8" s="4" t="s">
        <v>339</v>
      </c>
    </row>
    <row r="9" spans="1:3">
      <c r="A9" s="4" t="s">
        <v>416</v>
      </c>
      <c r="B9" s="4" t="s">
        <v>417</v>
      </c>
    </row>
    <row r="10" spans="1:3">
      <c r="A10" s="4" t="s">
        <v>418</v>
      </c>
    </row>
    <row r="11" spans="1:3">
      <c r="A11" s="3" t="s">
        <v>414</v>
      </c>
    </row>
    <row r="12" spans="1:3">
      <c r="A12" s="4" t="s">
        <v>50</v>
      </c>
      <c r="B12" s="6" t="n">
        <v>1496737</v>
      </c>
    </row>
    <row r="13" spans="1:3">
      <c r="A13" s="4" t="s">
        <v>338</v>
      </c>
      <c r="B13" s="4" t="s">
        <v>339</v>
      </c>
    </row>
    <row r="14" spans="1:3">
      <c r="A14" s="4" t="s">
        <v>416</v>
      </c>
      <c r="B14" s="4" t="s">
        <v>419</v>
      </c>
    </row>
    <row r="15" spans="1:3">
      <c r="A15" s="4" t="s">
        <v>420</v>
      </c>
    </row>
    <row r="16" spans="1:3">
      <c r="A16" s="3" t="s">
        <v>414</v>
      </c>
    </row>
    <row r="17" spans="1:3">
      <c r="A17" s="4" t="s">
        <v>47</v>
      </c>
      <c r="B17" s="6" t="n">
        <v>1895836</v>
      </c>
    </row>
    <row r="18" spans="1:3">
      <c r="A18" s="4" t="s">
        <v>338</v>
      </c>
      <c r="B18" s="4" t="s">
        <v>339</v>
      </c>
    </row>
    <row r="19" spans="1:3">
      <c r="A19" s="4" t="s">
        <v>416</v>
      </c>
      <c r="B19" s="4" t="s">
        <v>421</v>
      </c>
    </row>
    <row r="20" spans="1:3">
      <c r="A20" s="4" t="s">
        <v>422</v>
      </c>
    </row>
    <row r="21" spans="1:3">
      <c r="A21" s="3" t="s">
        <v>414</v>
      </c>
    </row>
    <row r="22" spans="1:3">
      <c r="A22" s="4" t="s">
        <v>47</v>
      </c>
      <c r="B22" s="6" t="n">
        <v>1205891</v>
      </c>
    </row>
    <row r="23" spans="1:3">
      <c r="A23" s="4" t="s">
        <v>338</v>
      </c>
      <c r="B23" s="4" t="s">
        <v>339</v>
      </c>
    </row>
    <row r="24" spans="1:3">
      <c r="A24" s="4" t="s">
        <v>416</v>
      </c>
      <c r="B24" s="4" t="s">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4</v>
      </c>
      <c r="B1" s="2" t="s">
        <v>2</v>
      </c>
      <c r="C1" s="2" t="s">
        <v>33</v>
      </c>
    </row>
    <row r="2" spans="1:3">
      <c r="A2" s="3" t="s">
        <v>216</v>
      </c>
    </row>
    <row r="3" spans="1:3">
      <c r="A3" s="4" t="s">
        <v>425</v>
      </c>
      <c r="B3" s="6" t="n">
        <v>67380</v>
      </c>
      <c r="C3" s="6" t="n">
        <v>660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426</v>
      </c>
      <c r="B1" s="2" t="s">
        <v>427</v>
      </c>
      <c r="C1" s="2" t="s">
        <v>428</v>
      </c>
      <c r="D1" s="2" t="s">
        <v>2</v>
      </c>
      <c r="E1" s="2" t="s">
        <v>77</v>
      </c>
    </row>
    <row r="2" spans="1:5">
      <c r="A2" s="3" t="s">
        <v>429</v>
      </c>
    </row>
    <row r="3" spans="1:5">
      <c r="A3" s="4" t="s">
        <v>430</v>
      </c>
      <c r="D3" s="6" t="n">
        <v>696799</v>
      </c>
    </row>
    <row r="4" spans="1:5">
      <c r="A4" s="4" t="s">
        <v>84</v>
      </c>
      <c r="D4" s="6" t="n">
        <v>16218</v>
      </c>
      <c r="E4" s="6" t="n">
        <v>1833</v>
      </c>
    </row>
    <row r="5" spans="1:5">
      <c r="A5" s="4" t="s">
        <v>431</v>
      </c>
    </row>
    <row r="6" spans="1:5">
      <c r="A6" s="3" t="s">
        <v>429</v>
      </c>
    </row>
    <row r="7" spans="1:5">
      <c r="A7" s="4" t="s">
        <v>432</v>
      </c>
      <c r="B7" s="6" t="n">
        <v>100000</v>
      </c>
    </row>
    <row r="8" spans="1:5">
      <c r="A8" s="4" t="s">
        <v>433</v>
      </c>
      <c r="B8" s="5" t="n">
        <v>10000</v>
      </c>
    </row>
    <row r="9" spans="1:5">
      <c r="A9" s="4" t="s">
        <v>434</v>
      </c>
      <c r="B9" s="6" t="n">
        <v>110000</v>
      </c>
    </row>
    <row r="10" spans="1:5">
      <c r="A10" s="4" t="s">
        <v>435</v>
      </c>
      <c r="B10" s="4" t="s">
        <v>399</v>
      </c>
    </row>
    <row r="11" spans="1:5">
      <c r="A11" s="4" t="s">
        <v>436</v>
      </c>
      <c r="C11" s="4" t="s">
        <v>437</v>
      </c>
    </row>
    <row r="12" spans="1:5">
      <c r="A12" s="4" t="s">
        <v>438</v>
      </c>
    </row>
    <row r="13" spans="1:5">
      <c r="A13" s="3" t="s">
        <v>429</v>
      </c>
    </row>
    <row r="14" spans="1:5">
      <c r="A14" s="4" t="s">
        <v>439</v>
      </c>
      <c r="C14" s="5" t="n">
        <v>3866810</v>
      </c>
    </row>
    <row r="15" spans="1:5">
      <c r="A15" s="4" t="s">
        <v>430</v>
      </c>
      <c r="C15" s="6" t="n">
        <v>696799</v>
      </c>
    </row>
    <row r="16" spans="1:5">
      <c r="A16" s="4" t="s">
        <v>440</v>
      </c>
      <c r="C16" s="5" t="n">
        <v>776799</v>
      </c>
    </row>
    <row r="17" spans="1:5">
      <c r="A17" s="4" t="s">
        <v>441</v>
      </c>
      <c r="C17" s="6" t="n">
        <v>80000</v>
      </c>
    </row>
    <row r="18" spans="1:5">
      <c r="A18" s="4" t="s">
        <v>442</v>
      </c>
    </row>
    <row r="19" spans="1:5">
      <c r="A19" s="3" t="s">
        <v>429</v>
      </c>
    </row>
    <row r="20" spans="1:5">
      <c r="A20" s="4" t="s">
        <v>443</v>
      </c>
      <c r="B20" s="4" t="s">
        <v>444</v>
      </c>
    </row>
    <row r="21" spans="1:5">
      <c r="A21" s="4" t="s">
        <v>445</v>
      </c>
      <c r="B21" s="6" t="n">
        <v>750000</v>
      </c>
    </row>
    <row r="22" spans="1:5">
      <c r="A22" s="4" t="s">
        <v>446</v>
      </c>
    </row>
    <row r="23" spans="1:5">
      <c r="A23" s="3" t="s">
        <v>429</v>
      </c>
    </row>
    <row r="24" spans="1:5">
      <c r="A24" s="4" t="s">
        <v>443</v>
      </c>
      <c r="B24" s="4" t="s">
        <v>447</v>
      </c>
    </row>
    <row r="25" spans="1:5">
      <c r="A25" s="4" t="s">
        <v>445</v>
      </c>
      <c r="B25" s="6"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48</v>
      </c>
      <c r="B1" s="2" t="s">
        <v>1</v>
      </c>
    </row>
    <row r="2" spans="1:3">
      <c r="B2" s="2" t="s">
        <v>2</v>
      </c>
      <c r="C2" s="2" t="s">
        <v>77</v>
      </c>
    </row>
    <row r="3" spans="1:3">
      <c r="A3" s="3" t="s">
        <v>228</v>
      </c>
    </row>
    <row r="4" spans="1:3">
      <c r="A4" s="4" t="s">
        <v>449</v>
      </c>
      <c r="B4" s="6" t="n">
        <v>-36596</v>
      </c>
      <c r="C4" s="6" t="n">
        <v>-3740</v>
      </c>
    </row>
    <row r="5" spans="1:3">
      <c r="A5" s="4" t="s">
        <v>450</v>
      </c>
      <c r="B5" s="4" t="s">
        <v>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7</v>
      </c>
    </row>
    <row r="3" spans="1:3">
      <c r="A3" s="3" t="s">
        <v>101</v>
      </c>
    </row>
    <row r="4" spans="1:3">
      <c r="A4" s="4" t="s">
        <v>102</v>
      </c>
      <c r="B4" s="6" t="n">
        <v>-2284373</v>
      </c>
      <c r="C4" s="6" t="n">
        <v>-883772</v>
      </c>
    </row>
    <row r="5" spans="1:3">
      <c r="A5" s="3" t="s">
        <v>103</v>
      </c>
    </row>
    <row r="6" spans="1:3">
      <c r="A6" s="4" t="s">
        <v>104</v>
      </c>
      <c r="B6" s="5" t="n">
        <v>636786</v>
      </c>
      <c r="C6" s="5" t="n">
        <v>123667</v>
      </c>
    </row>
    <row r="7" spans="1:3">
      <c r="A7" s="4" t="s">
        <v>90</v>
      </c>
      <c r="B7" s="5" t="n">
        <v>498124</v>
      </c>
      <c r="C7" s="5" t="n">
        <v>102858</v>
      </c>
    </row>
    <row r="8" spans="1:3">
      <c r="A8" s="4" t="s">
        <v>105</v>
      </c>
      <c r="B8" s="5" t="n">
        <v>1360</v>
      </c>
    </row>
    <row r="9" spans="1:3">
      <c r="A9" s="4" t="s">
        <v>106</v>
      </c>
      <c r="B9" s="5" t="n">
        <v>3955</v>
      </c>
      <c r="C9" s="5" t="n">
        <v>13533</v>
      </c>
    </row>
    <row r="10" spans="1:3">
      <c r="A10" s="4" t="s">
        <v>107</v>
      </c>
      <c r="C10" s="5" t="n">
        <v>-395430</v>
      </c>
    </row>
    <row r="11" spans="1:3">
      <c r="A11" s="4" t="s">
        <v>108</v>
      </c>
      <c r="B11" s="5" t="n">
        <v>118750</v>
      </c>
      <c r="C11" s="5" t="n">
        <v>165472</v>
      </c>
    </row>
    <row r="12" spans="1:3">
      <c r="A12" s="4" t="s">
        <v>83</v>
      </c>
      <c r="B12" s="5" t="n">
        <v>21498</v>
      </c>
      <c r="C12" s="5" t="n">
        <v>9178</v>
      </c>
    </row>
    <row r="13" spans="1:3">
      <c r="A13" s="4" t="s">
        <v>84</v>
      </c>
      <c r="B13" s="5" t="n">
        <v>16218</v>
      </c>
      <c r="C13" s="5" t="n">
        <v>1833</v>
      </c>
    </row>
    <row r="14" spans="1:3">
      <c r="A14" s="3" t="s">
        <v>109</v>
      </c>
    </row>
    <row r="15" spans="1:3">
      <c r="A15" s="4" t="s">
        <v>37</v>
      </c>
      <c r="B15" s="5" t="n">
        <v>346034</v>
      </c>
      <c r="C15" s="5" t="n">
        <v>1171</v>
      </c>
    </row>
    <row r="16" spans="1:3">
      <c r="A16" s="4" t="s">
        <v>110</v>
      </c>
      <c r="B16" s="5" t="n">
        <v>3846</v>
      </c>
      <c r="C16" s="5" t="n">
        <v>52525</v>
      </c>
    </row>
    <row r="17" spans="1:3">
      <c r="A17" s="4" t="s">
        <v>111</v>
      </c>
      <c r="B17" s="5" t="n">
        <v>-418752</v>
      </c>
      <c r="C17" s="5" t="n">
        <v>-186519</v>
      </c>
    </row>
    <row r="18" spans="1:3">
      <c r="A18" s="4" t="s">
        <v>112</v>
      </c>
      <c r="B18" s="5" t="n">
        <v>-24559</v>
      </c>
      <c r="C18" s="5" t="n">
        <v>222780</v>
      </c>
    </row>
    <row r="19" spans="1:3">
      <c r="A19" s="4" t="s">
        <v>46</v>
      </c>
      <c r="B19" s="5" t="n">
        <v>224016</v>
      </c>
      <c r="C19" s="5" t="n">
        <v>3764</v>
      </c>
    </row>
    <row r="20" spans="1:3">
      <c r="A20" s="4" t="s">
        <v>48</v>
      </c>
      <c r="B20" s="5" t="n">
        <v>159532</v>
      </c>
      <c r="C20" s="5" t="n">
        <v>59390</v>
      </c>
    </row>
    <row r="21" spans="1:3">
      <c r="A21" s="4" t="s">
        <v>113</v>
      </c>
      <c r="B21" s="5" t="n">
        <v>-697565</v>
      </c>
      <c r="C21" s="5" t="n">
        <v>-709550</v>
      </c>
    </row>
    <row r="22" spans="1:3">
      <c r="A22" s="3" t="s">
        <v>114</v>
      </c>
    </row>
    <row r="23" spans="1:3">
      <c r="A23" s="4" t="s">
        <v>115</v>
      </c>
      <c r="B23" s="5" t="n">
        <v>-44032</v>
      </c>
      <c r="C23" s="5" t="n">
        <v>-116886</v>
      </c>
    </row>
    <row r="24" spans="1:3">
      <c r="A24" s="4" t="s">
        <v>116</v>
      </c>
      <c r="B24" s="5" t="n">
        <v>-44032</v>
      </c>
      <c r="C24" s="5" t="n">
        <v>-116886</v>
      </c>
    </row>
    <row r="25" spans="1:3">
      <c r="A25" s="3" t="s">
        <v>117</v>
      </c>
    </row>
    <row r="26" spans="1:3">
      <c r="A26" s="4" t="s">
        <v>118</v>
      </c>
      <c r="B26" s="5" t="n">
        <v>0</v>
      </c>
      <c r="C26" s="5" t="n">
        <v>0</v>
      </c>
    </row>
    <row r="27" spans="1:3">
      <c r="A27" s="4" t="s">
        <v>119</v>
      </c>
      <c r="B27" s="5" t="n">
        <v>-40552</v>
      </c>
      <c r="C27" s="5" t="n">
        <v>-5022</v>
      </c>
    </row>
    <row r="28" spans="1:3">
      <c r="A28" s="4" t="s">
        <v>120</v>
      </c>
      <c r="B28" s="5" t="n">
        <v>-782149</v>
      </c>
      <c r="C28" s="5" t="n">
        <v>-831458</v>
      </c>
    </row>
    <row r="29" spans="1:3">
      <c r="A29" s="4" t="s">
        <v>121</v>
      </c>
      <c r="B29" s="5" t="n">
        <v>1173900</v>
      </c>
      <c r="C29" s="5" t="n">
        <v>1182387</v>
      </c>
    </row>
    <row r="30" spans="1:3">
      <c r="A30" s="4" t="s">
        <v>122</v>
      </c>
      <c r="B30" s="5" t="n">
        <v>391751</v>
      </c>
      <c r="C30" s="5" t="n">
        <v>350929</v>
      </c>
    </row>
    <row r="31" spans="1:3">
      <c r="A31" s="3" t="s">
        <v>123</v>
      </c>
    </row>
    <row r="32" spans="1:3">
      <c r="A32" s="4" t="s">
        <v>124</v>
      </c>
      <c r="B32" s="5" t="n">
        <v>0</v>
      </c>
      <c r="C32" s="5" t="n">
        <v>0</v>
      </c>
    </row>
    <row r="33" spans="1:3">
      <c r="A33" s="4" t="s">
        <v>125</v>
      </c>
      <c r="B33" s="6" t="n">
        <v>0</v>
      </c>
      <c r="C3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1</v>
      </c>
      <c r="B1" s="2" t="s">
        <v>2</v>
      </c>
      <c r="C1" s="2" t="s">
        <v>366</v>
      </c>
    </row>
    <row r="2" spans="1:3">
      <c r="A2" s="3" t="s">
        <v>232</v>
      </c>
    </row>
    <row r="3" spans="1:3">
      <c r="A3" s="4" t="s">
        <v>452</v>
      </c>
      <c r="B3" s="6" t="n">
        <v>58446</v>
      </c>
      <c r="C3" s="6" t="n">
        <v>65136</v>
      </c>
    </row>
    <row r="4" spans="1:3">
      <c r="A4" s="4" t="s">
        <v>369</v>
      </c>
      <c r="B4" s="6" t="n">
        <v>58196</v>
      </c>
      <c r="C4" s="6" t="n">
        <v>65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53</v>
      </c>
      <c r="B1" s="2" t="s">
        <v>454</v>
      </c>
      <c r="C1" s="2" t="s">
        <v>455</v>
      </c>
      <c r="D1" s="2" t="s">
        <v>282</v>
      </c>
      <c r="E1" s="2" t="s">
        <v>2</v>
      </c>
      <c r="F1" s="2" t="s">
        <v>33</v>
      </c>
    </row>
    <row r="2" spans="1:6">
      <c r="A2" s="3" t="s">
        <v>456</v>
      </c>
    </row>
    <row r="3" spans="1:6">
      <c r="A3" s="4" t="s">
        <v>70</v>
      </c>
      <c r="E3" s="4" t="s">
        <v>54</v>
      </c>
      <c r="F3" s="4" t="s">
        <v>54</v>
      </c>
    </row>
    <row r="4" spans="1:6">
      <c r="A4" s="4" t="s">
        <v>457</v>
      </c>
      <c r="E4" s="8" t="n">
        <v>0.25</v>
      </c>
    </row>
    <row r="5" spans="1:6">
      <c r="A5" s="4" t="s">
        <v>285</v>
      </c>
    </row>
    <row r="6" spans="1:6">
      <c r="A6" s="3" t="s">
        <v>456</v>
      </c>
    </row>
    <row r="7" spans="1:6">
      <c r="A7" s="4" t="s">
        <v>458</v>
      </c>
      <c r="D7" s="6" t="n">
        <v>3200000</v>
      </c>
    </row>
    <row r="8" spans="1:6">
      <c r="A8" s="4" t="s">
        <v>459</v>
      </c>
      <c r="D8" s="5" t="n">
        <v>19979107</v>
      </c>
    </row>
    <row r="9" spans="1:6">
      <c r="A9" s="4" t="s">
        <v>460</v>
      </c>
      <c r="D9" s="8" t="n">
        <v>0.16</v>
      </c>
    </row>
    <row r="10" spans="1:6">
      <c r="A10" s="4" t="s">
        <v>461</v>
      </c>
    </row>
    <row r="11" spans="1:6">
      <c r="A11" s="3" t="s">
        <v>456</v>
      </c>
    </row>
    <row r="12" spans="1:6">
      <c r="A12" s="4" t="s">
        <v>462</v>
      </c>
      <c r="B12" s="6" t="n">
        <v>190000</v>
      </c>
    </row>
    <row r="13" spans="1:6">
      <c r="A13" s="4" t="s">
        <v>463</v>
      </c>
    </row>
    <row r="14" spans="1:6">
      <c r="A14" s="3" t="s">
        <v>456</v>
      </c>
    </row>
    <row r="15" spans="1:6">
      <c r="A15" s="4" t="s">
        <v>464</v>
      </c>
      <c r="C15" s="6" t="n">
        <v>6950000</v>
      </c>
    </row>
    <row r="16" spans="1:6">
      <c r="A16" s="4" t="s">
        <v>465</v>
      </c>
      <c r="C16" s="5" t="n">
        <v>1391</v>
      </c>
    </row>
    <row r="17" spans="1:6">
      <c r="A17" s="4" t="s">
        <v>466</v>
      </c>
      <c r="C17" s="5" t="n">
        <v>1000000</v>
      </c>
    </row>
    <row r="18" spans="1:6">
      <c r="A18" s="4" t="s">
        <v>467</v>
      </c>
      <c r="C18" s="6" t="n">
        <v>5000</v>
      </c>
    </row>
    <row r="19" spans="1:6">
      <c r="A19" s="4" t="s">
        <v>468</v>
      </c>
      <c r="C19" s="4" t="s">
        <v>339</v>
      </c>
    </row>
    <row r="20" spans="1:6">
      <c r="A20" s="4" t="s">
        <v>469</v>
      </c>
      <c r="C20" s="8" t="n">
        <v>0.15</v>
      </c>
    </row>
    <row r="21" spans="1:6">
      <c r="A21" s="4" t="s">
        <v>470</v>
      </c>
      <c r="C21" s="4" t="s">
        <v>471</v>
      </c>
    </row>
    <row r="22" spans="1:6">
      <c r="A22" s="4" t="s">
        <v>472</v>
      </c>
      <c r="C22" s="8" t="n">
        <v>0.5</v>
      </c>
    </row>
    <row r="23" spans="1:6">
      <c r="A23" s="4" t="s">
        <v>70</v>
      </c>
      <c r="C23" s="5" t="n">
        <v>423</v>
      </c>
    </row>
    <row r="24" spans="1:6">
      <c r="A24" s="4" t="s">
        <v>473</v>
      </c>
      <c r="C24" s="6"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296</v>
      </c>
    </row>
    <row r="3" spans="1:2">
      <c r="A3" s="3" t="s">
        <v>176</v>
      </c>
    </row>
    <row r="4" spans="1:2">
      <c r="A4" s="4" t="s">
        <v>475</v>
      </c>
      <c r="B4" s="6" t="n">
        <v>10842</v>
      </c>
    </row>
    <row r="5" spans="1:2">
      <c r="A5" s="4" t="s">
        <v>476</v>
      </c>
      <c r="B5" s="5" t="n">
        <v>6996</v>
      </c>
    </row>
    <row r="6" spans="1:2">
      <c r="A6" s="4" t="s">
        <v>477</v>
      </c>
      <c r="B6" s="5" t="n">
        <v>-10842</v>
      </c>
    </row>
    <row r="7" spans="1:2">
      <c r="A7" s="4" t="s">
        <v>478</v>
      </c>
      <c r="B7" s="6" t="n">
        <v>69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3</v>
      </c>
    </row>
    <row r="2" spans="1:3">
      <c r="A2" s="3" t="s">
        <v>176</v>
      </c>
    </row>
    <row r="3" spans="1:3">
      <c r="A3" s="4" t="s">
        <v>37</v>
      </c>
      <c r="B3" s="6" t="n">
        <v>92221</v>
      </c>
      <c r="C3" s="6" t="n">
        <v>438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7</v>
      </c>
    </row>
    <row r="3" spans="1:3">
      <c r="A3" s="3" t="s">
        <v>288</v>
      </c>
    </row>
    <row r="4" spans="1:3">
      <c r="A4" s="4" t="s">
        <v>481</v>
      </c>
      <c r="B4" s="6" t="n">
        <v>148580</v>
      </c>
      <c r="C4" s="6" t="n">
        <v>11107</v>
      </c>
    </row>
    <row r="5" spans="1:3">
      <c r="A5" s="4" t="s">
        <v>482</v>
      </c>
    </row>
    <row r="6" spans="1:3">
      <c r="A6" s="3" t="s">
        <v>288</v>
      </c>
    </row>
    <row r="7" spans="1:3">
      <c r="A7" s="4" t="s">
        <v>481</v>
      </c>
      <c r="B7" s="5" t="n">
        <v>127366</v>
      </c>
      <c r="C7" s="5" t="n">
        <v>0</v>
      </c>
    </row>
    <row r="8" spans="1:3">
      <c r="A8" s="4" t="s">
        <v>483</v>
      </c>
    </row>
    <row r="9" spans="1:3">
      <c r="A9" s="3" t="s">
        <v>288</v>
      </c>
    </row>
    <row r="10" spans="1:3">
      <c r="A10" s="4" t="s">
        <v>481</v>
      </c>
      <c r="B10" s="5" t="n">
        <v>21214</v>
      </c>
      <c r="C10" s="5" t="n">
        <v>11107</v>
      </c>
    </row>
    <row r="11" spans="1:3">
      <c r="A11" s="4" t="s">
        <v>294</v>
      </c>
    </row>
    <row r="12" spans="1:3">
      <c r="A12" s="3" t="s">
        <v>288</v>
      </c>
    </row>
    <row r="13" spans="1:3">
      <c r="A13" s="4" t="s">
        <v>481</v>
      </c>
      <c r="B13" s="5" t="n">
        <v>-65696</v>
      </c>
    </row>
    <row r="14" spans="1:3">
      <c r="A14" s="4" t="s">
        <v>484</v>
      </c>
    </row>
    <row r="15" spans="1:3">
      <c r="A15" s="3" t="s">
        <v>288</v>
      </c>
    </row>
    <row r="16" spans="1:3">
      <c r="A16" s="4" t="s">
        <v>481</v>
      </c>
      <c r="B16" s="6" t="n">
        <v>214276</v>
      </c>
      <c r="C1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3</v>
      </c>
    </row>
    <row r="2" spans="1:3">
      <c r="A2" s="3" t="s">
        <v>180</v>
      </c>
    </row>
    <row r="3" spans="1:3">
      <c r="A3" s="4" t="s">
        <v>486</v>
      </c>
      <c r="B3" s="6" t="n">
        <v>694008</v>
      </c>
      <c r="C3" s="6" t="n">
        <v>600878</v>
      </c>
    </row>
    <row r="4" spans="1:3">
      <c r="A4" s="4" t="s">
        <v>110</v>
      </c>
      <c r="B4" s="5" t="n">
        <v>6996</v>
      </c>
      <c r="C4" s="5" t="n">
        <v>10842</v>
      </c>
    </row>
    <row r="5" spans="1:3">
      <c r="A5" s="4" t="s">
        <v>487</v>
      </c>
      <c r="B5" s="5" t="n">
        <v>29043</v>
      </c>
      <c r="C5" s="5" t="n">
        <v>0</v>
      </c>
    </row>
    <row r="6" spans="1:3">
      <c r="A6" s="4" t="s">
        <v>488</v>
      </c>
      <c r="B6" s="5" t="n">
        <v>257327</v>
      </c>
      <c r="C6" s="5" t="n">
        <v>38999</v>
      </c>
    </row>
    <row r="7" spans="1:3">
      <c r="A7" s="4" t="s">
        <v>144</v>
      </c>
      <c r="B7" s="6" t="n">
        <v>987374</v>
      </c>
      <c r="C7" s="6" t="n">
        <v>6507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89</v>
      </c>
      <c r="B1" s="2" t="s">
        <v>1</v>
      </c>
    </row>
    <row r="2" spans="1:2">
      <c r="B2" s="2" t="s">
        <v>490</v>
      </c>
    </row>
    <row r="3" spans="1:2">
      <c r="A3" s="3" t="s">
        <v>250</v>
      </c>
    </row>
    <row r="4" spans="1:2">
      <c r="A4" s="4" t="s">
        <v>491</v>
      </c>
      <c r="B4" s="4" t="s">
        <v>492</v>
      </c>
    </row>
    <row r="5" spans="1:2">
      <c r="A5" s="4" t="s">
        <v>493</v>
      </c>
      <c r="B5" s="4" t="s">
        <v>332</v>
      </c>
    </row>
    <row r="6" spans="1:2">
      <c r="A6" s="4" t="s">
        <v>494</v>
      </c>
      <c r="B6" s="8" t="n">
        <v>0.19</v>
      </c>
    </row>
    <row r="7" spans="1:2">
      <c r="A7" s="4" t="s">
        <v>495</v>
      </c>
      <c r="B7" s="8" t="n">
        <v>0.19</v>
      </c>
    </row>
    <row r="8" spans="1:2">
      <c r="A8" s="4" t="s">
        <v>496</v>
      </c>
    </row>
    <row r="9" spans="1:2">
      <c r="A9" s="3" t="s">
        <v>250</v>
      </c>
    </row>
    <row r="10" spans="1:2">
      <c r="A10" s="4" t="s">
        <v>497</v>
      </c>
      <c r="B10" s="4" t="s">
        <v>498</v>
      </c>
    </row>
    <row r="11" spans="1:2">
      <c r="A11" s="4" t="s">
        <v>499</v>
      </c>
      <c r="B11" s="4" t="s">
        <v>500</v>
      </c>
    </row>
    <row r="12" spans="1:2">
      <c r="A12" s="4" t="s">
        <v>501</v>
      </c>
    </row>
    <row r="13" spans="1:2">
      <c r="A13" s="3" t="s">
        <v>250</v>
      </c>
    </row>
    <row r="14" spans="1:2">
      <c r="A14" s="4" t="s">
        <v>497</v>
      </c>
      <c r="B14" s="4" t="s">
        <v>502</v>
      </c>
    </row>
    <row r="15" spans="1:2">
      <c r="A15" s="4" t="s">
        <v>499</v>
      </c>
      <c r="B15"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17"/>
  </cols>
  <sheetData>
    <row r="1" spans="1:4">
      <c r="A1" s="1" t="s">
        <v>504</v>
      </c>
      <c r="B1" s="2" t="s">
        <v>505</v>
      </c>
      <c r="C1" s="2" t="s">
        <v>506</v>
      </c>
      <c r="D1" s="2" t="s">
        <v>505</v>
      </c>
    </row>
    <row r="2" spans="1:4">
      <c r="A2" s="3" t="s">
        <v>507</v>
      </c>
    </row>
    <row r="3" spans="1:4">
      <c r="A3" s="4" t="s">
        <v>508</v>
      </c>
      <c r="B3" s="5" t="n">
        <v>2911667</v>
      </c>
      <c r="C3" s="5" t="n">
        <v>2911667</v>
      </c>
    </row>
    <row r="4" spans="1:4">
      <c r="A4" s="4" t="s">
        <v>509</v>
      </c>
      <c r="B4" s="5" t="n">
        <v>4027500</v>
      </c>
      <c r="C4" s="5" t="n">
        <v>4027500</v>
      </c>
    </row>
    <row r="5" spans="1:4">
      <c r="A5" s="4" t="s">
        <v>510</v>
      </c>
      <c r="B5" s="5" t="n">
        <v>-50000</v>
      </c>
      <c r="C5" s="5" t="n">
        <v>-50000</v>
      </c>
    </row>
    <row r="6" spans="1:4">
      <c r="A6" s="4" t="s">
        <v>511</v>
      </c>
      <c r="B6" s="5" t="n">
        <v>0</v>
      </c>
      <c r="C6" s="5" t="n">
        <v>0</v>
      </c>
    </row>
    <row r="7" spans="1:4">
      <c r="A7" s="4" t="s">
        <v>512</v>
      </c>
      <c r="B7" s="5" t="n">
        <v>6889167</v>
      </c>
      <c r="C7" s="5" t="n">
        <v>6889167</v>
      </c>
    </row>
    <row r="8" spans="1:4">
      <c r="A8" s="4" t="s">
        <v>513</v>
      </c>
      <c r="B8" s="5" t="n">
        <v>4889167</v>
      </c>
      <c r="C8" s="5" t="n">
        <v>4889167</v>
      </c>
      <c r="D8" s="5" t="n">
        <v>4889167</v>
      </c>
    </row>
    <row r="9" spans="1:4">
      <c r="A9" s="3" t="s">
        <v>514</v>
      </c>
    </row>
    <row r="10" spans="1:4">
      <c r="A10" s="4" t="s">
        <v>515</v>
      </c>
      <c r="B10" s="8" t="n">
        <v>0.19</v>
      </c>
      <c r="C10" s="8" t="n">
        <v>0.14</v>
      </c>
    </row>
    <row r="11" spans="1:4">
      <c r="A11" s="4" t="s">
        <v>516</v>
      </c>
      <c r="B11" s="12" t="n">
        <v>0.25</v>
      </c>
      <c r="C11" s="12" t="n">
        <v>0.19</v>
      </c>
    </row>
    <row r="12" spans="1:4">
      <c r="A12" s="4" t="s">
        <v>517</v>
      </c>
      <c r="B12" s="12" t="n">
        <v>-0.38</v>
      </c>
      <c r="C12" s="12" t="n">
        <v>-0.29</v>
      </c>
    </row>
    <row r="13" spans="1:4">
      <c r="A13" s="4" t="s">
        <v>518</v>
      </c>
      <c r="B13" s="5" t="n">
        <v>0</v>
      </c>
      <c r="C13" s="5" t="n">
        <v>0</v>
      </c>
    </row>
    <row r="14" spans="1:4">
      <c r="A14" s="4" t="s">
        <v>519</v>
      </c>
      <c r="B14" s="12" t="n">
        <v>0.23</v>
      </c>
      <c r="C14" s="8" t="n">
        <v>0.17</v>
      </c>
    </row>
    <row r="15" spans="1:4">
      <c r="A15" s="4" t="s">
        <v>520</v>
      </c>
      <c r="B15" s="8" t="n">
        <v>0.23</v>
      </c>
      <c r="C15" s="8" t="n">
        <v>0.23</v>
      </c>
      <c r="D15" s="8" t="n">
        <v>0.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21</v>
      </c>
      <c r="B1" s="2" t="s">
        <v>1</v>
      </c>
    </row>
    <row r="2" spans="1:2">
      <c r="B2" s="2" t="s">
        <v>490</v>
      </c>
    </row>
    <row r="3" spans="1:2">
      <c r="A3" s="3" t="s">
        <v>250</v>
      </c>
    </row>
    <row r="4" spans="1:2">
      <c r="A4" s="4" t="s">
        <v>497</v>
      </c>
      <c r="B4" s="4" t="s">
        <v>522</v>
      </c>
    </row>
    <row r="5" spans="1:2">
      <c r="A5" s="4" t="s">
        <v>491</v>
      </c>
      <c r="B5" s="4" t="s">
        <v>492</v>
      </c>
    </row>
    <row r="6" spans="1:2">
      <c r="A6" s="4" t="s">
        <v>499</v>
      </c>
      <c r="B6" s="4" t="s">
        <v>523</v>
      </c>
    </row>
    <row r="7" spans="1:2">
      <c r="A7" s="4" t="s">
        <v>493</v>
      </c>
      <c r="B7" s="4" t="s">
        <v>524</v>
      </c>
    </row>
    <row r="8" spans="1:2">
      <c r="A8" s="4" t="s">
        <v>494</v>
      </c>
      <c r="B8" s="8" t="n">
        <v>0.22</v>
      </c>
    </row>
    <row r="9" spans="1:2">
      <c r="A9" s="4" t="s">
        <v>495</v>
      </c>
      <c r="B9" s="8" t="n">
        <v>0.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188</v>
      </c>
    </row>
    <row r="4" spans="1:2">
      <c r="A4" s="4" t="s">
        <v>527</v>
      </c>
      <c r="B4" s="5" t="n">
        <v>45787219</v>
      </c>
    </row>
    <row r="5" spans="1:2">
      <c r="A5" s="4" t="s">
        <v>130</v>
      </c>
      <c r="B5" s="5" t="n">
        <v>648418</v>
      </c>
    </row>
    <row r="6" spans="1:2">
      <c r="A6" s="4" t="s">
        <v>528</v>
      </c>
      <c r="B6" s="5" t="n">
        <v>0</v>
      </c>
    </row>
    <row r="7" spans="1:2">
      <c r="A7" s="4" t="s">
        <v>529</v>
      </c>
      <c r="B7" s="5" t="n">
        <v>46435637</v>
      </c>
    </row>
    <row r="8" spans="1:2">
      <c r="A8" s="4" t="s">
        <v>530</v>
      </c>
      <c r="B8" s="5" t="n">
        <v>46435637</v>
      </c>
    </row>
    <row r="9" spans="1:2">
      <c r="A9" s="4" t="s">
        <v>531</v>
      </c>
      <c r="B9" s="8" t="n">
        <v>0.22</v>
      </c>
    </row>
    <row r="10" spans="1:2">
      <c r="A10" s="4" t="s">
        <v>532</v>
      </c>
      <c r="B10" s="12" t="n">
        <v>0.25</v>
      </c>
    </row>
    <row r="11" spans="1:2">
      <c r="A11" s="4" t="s">
        <v>533</v>
      </c>
      <c r="B11" s="5" t="n">
        <v>0</v>
      </c>
    </row>
    <row r="12" spans="1:2">
      <c r="A12" s="4" t="s">
        <v>534</v>
      </c>
      <c r="B12" s="12" t="n">
        <v>0.22</v>
      </c>
    </row>
    <row r="13" spans="1:2">
      <c r="A13" s="4" t="s">
        <v>535</v>
      </c>
      <c r="B13" s="8" t="n">
        <v>0.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126</v>
      </c>
      <c r="B1" s="2" t="s">
        <v>1</v>
      </c>
    </row>
    <row r="2" spans="1:2">
      <c r="B2" s="2" t="s">
        <v>127</v>
      </c>
    </row>
    <row r="3" spans="1:2">
      <c r="A3" s="4" t="s">
        <v>128</v>
      </c>
      <c r="B3" s="6" t="n">
        <v>696799</v>
      </c>
    </row>
    <row r="4" spans="1:2">
      <c r="A4" s="4" t="s">
        <v>129</v>
      </c>
      <c r="B4" s="6" t="n">
        <v>124603</v>
      </c>
    </row>
    <row r="5" spans="1:2">
      <c r="A5" s="4" t="s">
        <v>130</v>
      </c>
      <c r="B5" s="5" t="n">
        <v>648418</v>
      </c>
    </row>
    <row r="6" spans="1:2">
      <c r="A6" s="4" t="s">
        <v>131</v>
      </c>
      <c r="B6" s="6" t="n">
        <v>80000</v>
      </c>
    </row>
    <row r="7" spans="1:2">
      <c r="A7" s="4" t="s">
        <v>132</v>
      </c>
    </row>
    <row r="8" spans="1:2">
      <c r="A8" s="4" t="s">
        <v>133</v>
      </c>
      <c r="B8" s="5" t="n">
        <v>3699999</v>
      </c>
    </row>
    <row r="9" spans="1:2">
      <c r="A9" s="4" t="s">
        <v>134</v>
      </c>
    </row>
    <row r="10" spans="1:2">
      <c r="A10" s="4" t="s">
        <v>130</v>
      </c>
      <c r="B10" s="5" t="n">
        <v>498418</v>
      </c>
    </row>
    <row r="11" spans="1:2">
      <c r="A11" s="4" t="s">
        <v>135</v>
      </c>
    </row>
    <row r="12" spans="1:2">
      <c r="A12" s="4" t="s">
        <v>136</v>
      </c>
      <c r="B12" s="5" t="n">
        <v>3866810</v>
      </c>
    </row>
    <row r="13" spans="1:2">
      <c r="A13" s="4" t="s">
        <v>128</v>
      </c>
      <c r="B13" s="6" t="n">
        <v>69679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36</v>
      </c>
      <c r="B1" s="2" t="s">
        <v>1</v>
      </c>
    </row>
    <row r="2" spans="1:2">
      <c r="B2" s="2" t="s">
        <v>296</v>
      </c>
    </row>
    <row r="3" spans="1:2">
      <c r="A3" s="3" t="s">
        <v>537</v>
      </c>
    </row>
    <row r="4" spans="1:2">
      <c r="A4" s="4" t="s">
        <v>538</v>
      </c>
      <c r="B4" s="6" t="n">
        <v>12286</v>
      </c>
    </row>
    <row r="5" spans="1:2">
      <c r="A5" s="4" t="s">
        <v>539</v>
      </c>
      <c r="B5" s="5" t="n">
        <v>4937</v>
      </c>
    </row>
    <row r="6" spans="1:2">
      <c r="A6" s="4" t="s">
        <v>540</v>
      </c>
      <c r="B6" s="5" t="n">
        <v>5290</v>
      </c>
    </row>
    <row r="7" spans="1:2">
      <c r="A7" s="4" t="s">
        <v>541</v>
      </c>
      <c r="B7" s="5" t="n">
        <v>22513</v>
      </c>
    </row>
    <row r="8" spans="1:2">
      <c r="A8" s="3" t="s">
        <v>542</v>
      </c>
    </row>
    <row r="9" spans="1:2">
      <c r="A9" s="4" t="s">
        <v>543</v>
      </c>
      <c r="B9" s="5" t="n">
        <v>12036</v>
      </c>
    </row>
    <row r="10" spans="1:2">
      <c r="A10" s="4" t="s">
        <v>544</v>
      </c>
      <c r="B10" s="6" t="n">
        <v>4295</v>
      </c>
    </row>
    <row r="11" spans="1:2">
      <c r="A11" s="4" t="s">
        <v>545</v>
      </c>
      <c r="B11" s="4" t="s">
        <v>546</v>
      </c>
    </row>
    <row r="12" spans="1:2">
      <c r="A12" s="4" t="s">
        <v>547</v>
      </c>
      <c r="B12" s="4" t="s">
        <v>5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66</v>
      </c>
    </row>
    <row r="2" spans="1:3">
      <c r="A2" s="3" t="s">
        <v>196</v>
      </c>
    </row>
    <row r="3" spans="1:3">
      <c r="A3" s="4" t="s">
        <v>23</v>
      </c>
      <c r="B3" s="6" t="n">
        <v>25032</v>
      </c>
    </row>
    <row r="4" spans="1:3">
      <c r="A4" s="4" t="s">
        <v>550</v>
      </c>
      <c r="B4" s="5" t="n">
        <v>30585</v>
      </c>
    </row>
    <row r="5" spans="1:3">
      <c r="A5" s="4" t="s">
        <v>551</v>
      </c>
      <c r="B5" s="5" t="n">
        <v>7646</v>
      </c>
    </row>
    <row r="6" spans="1:3">
      <c r="A6" s="4" t="s">
        <v>552</v>
      </c>
      <c r="B6" s="5" t="n">
        <v>0</v>
      </c>
    </row>
    <row r="7" spans="1:3">
      <c r="A7" s="4" t="s">
        <v>553</v>
      </c>
      <c r="B7" s="5" t="n">
        <v>63263</v>
      </c>
    </row>
    <row r="8" spans="1:3">
      <c r="A8" s="4" t="s">
        <v>554</v>
      </c>
      <c r="B8" s="5" t="n">
        <v>-4817</v>
      </c>
    </row>
    <row r="9" spans="1:3">
      <c r="A9" s="4" t="s">
        <v>555</v>
      </c>
      <c r="B9" s="6" t="n">
        <v>58446</v>
      </c>
      <c r="C9" s="6" t="n">
        <v>651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21"/>
  </cols>
  <sheetData>
    <row r="1" spans="1:2">
      <c r="A1" s="1" t="s">
        <v>556</v>
      </c>
      <c r="B1" s="2" t="s">
        <v>296</v>
      </c>
    </row>
    <row r="2" spans="1:2">
      <c r="A2" s="3" t="s">
        <v>557</v>
      </c>
    </row>
    <row r="3" spans="1:2">
      <c r="A3" s="4" t="s">
        <v>23</v>
      </c>
      <c r="B3" s="6" t="n">
        <v>68442</v>
      </c>
    </row>
    <row r="4" spans="1:2">
      <c r="A4" s="4" t="s">
        <v>550</v>
      </c>
      <c r="B4" s="5" t="n">
        <v>148173</v>
      </c>
    </row>
    <row r="5" spans="1:2">
      <c r="A5" s="4" t="s">
        <v>551</v>
      </c>
      <c r="B5" s="5" t="n">
        <v>125618</v>
      </c>
    </row>
    <row r="6" spans="1:2">
      <c r="A6" s="4" t="s">
        <v>558</v>
      </c>
      <c r="B6" s="5" t="n">
        <v>120979</v>
      </c>
    </row>
    <row r="7" spans="1:2">
      <c r="A7" s="4" t="s">
        <v>559</v>
      </c>
      <c r="B7" s="5" t="n">
        <v>123986</v>
      </c>
    </row>
    <row r="8" spans="1:2">
      <c r="A8" s="4" t="s">
        <v>560</v>
      </c>
      <c r="B8" s="5" t="n">
        <v>300660</v>
      </c>
    </row>
    <row r="9" spans="1:2">
      <c r="A9" s="4" t="s">
        <v>561</v>
      </c>
    </row>
    <row r="10" spans="1:2">
      <c r="A10" s="3" t="s">
        <v>557</v>
      </c>
    </row>
    <row r="11" spans="1:2">
      <c r="A11" s="4" t="s">
        <v>23</v>
      </c>
      <c r="B11" s="5" t="n">
        <v>24987</v>
      </c>
    </row>
    <row r="12" spans="1:2">
      <c r="A12" s="4" t="s">
        <v>550</v>
      </c>
      <c r="B12" s="5" t="n">
        <v>115371</v>
      </c>
    </row>
    <row r="13" spans="1:2">
      <c r="A13" s="4" t="s">
        <v>551</v>
      </c>
      <c r="B13" s="5" t="n">
        <v>117972</v>
      </c>
    </row>
    <row r="14" spans="1:2">
      <c r="A14" s="4" t="s">
        <v>558</v>
      </c>
      <c r="B14" s="5" t="n">
        <v>120979</v>
      </c>
    </row>
    <row r="15" spans="1:2">
      <c r="A15" s="4" t="s">
        <v>559</v>
      </c>
      <c r="B15" s="5" t="n">
        <v>123986</v>
      </c>
    </row>
    <row r="16" spans="1:2">
      <c r="A16" s="4" t="s">
        <v>560</v>
      </c>
      <c r="B16" s="5" t="n">
        <v>300660</v>
      </c>
    </row>
    <row r="17" spans="1:2">
      <c r="A17" s="4" t="s">
        <v>562</v>
      </c>
    </row>
    <row r="18" spans="1:2">
      <c r="A18" s="3" t="s">
        <v>557</v>
      </c>
    </row>
    <row r="19" spans="1:2">
      <c r="A19" s="4" t="s">
        <v>23</v>
      </c>
      <c r="B19" s="5" t="n">
        <v>30357</v>
      </c>
    </row>
    <row r="20" spans="1:2">
      <c r="A20" s="4" t="s">
        <v>550</v>
      </c>
      <c r="B20" s="5" t="n">
        <v>30585</v>
      </c>
    </row>
    <row r="21" spans="1:2">
      <c r="A21" s="4" t="s">
        <v>551</v>
      </c>
      <c r="B21" s="5" t="n">
        <v>7646</v>
      </c>
    </row>
    <row r="22" spans="1:2">
      <c r="A22" s="4" t="s">
        <v>558</v>
      </c>
      <c r="B22" s="5" t="n">
        <v>0</v>
      </c>
    </row>
    <row r="23" spans="1:2">
      <c r="A23" s="4" t="s">
        <v>559</v>
      </c>
      <c r="B23" s="5" t="n">
        <v>0</v>
      </c>
    </row>
    <row r="24" spans="1:2">
      <c r="A24" s="4" t="s">
        <v>560</v>
      </c>
      <c r="B24" s="5" t="n">
        <v>0</v>
      </c>
    </row>
    <row r="25" spans="1:2">
      <c r="A25" s="4" t="s">
        <v>563</v>
      </c>
    </row>
    <row r="26" spans="1:2">
      <c r="A26" s="3" t="s">
        <v>557</v>
      </c>
    </row>
    <row r="27" spans="1:2">
      <c r="A27" s="4" t="s">
        <v>23</v>
      </c>
      <c r="B27" s="5" t="n">
        <v>13098</v>
      </c>
    </row>
    <row r="28" spans="1:2">
      <c r="A28" s="4" t="s">
        <v>550</v>
      </c>
      <c r="B28" s="5" t="n">
        <v>2217</v>
      </c>
    </row>
    <row r="29" spans="1:2">
      <c r="A29" s="4" t="s">
        <v>551</v>
      </c>
      <c r="B29" s="5" t="n">
        <v>0</v>
      </c>
    </row>
    <row r="30" spans="1:2">
      <c r="A30" s="4" t="s">
        <v>558</v>
      </c>
      <c r="B30" s="5" t="n">
        <v>0</v>
      </c>
    </row>
    <row r="31" spans="1:2">
      <c r="A31" s="4" t="s">
        <v>559</v>
      </c>
      <c r="B31" s="5" t="n">
        <v>0</v>
      </c>
    </row>
    <row r="32" spans="1:2">
      <c r="A32" s="4" t="s">
        <v>560</v>
      </c>
      <c r="B3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7</v>
      </c>
    </row>
    <row r="3" spans="1:3">
      <c r="A3" s="4" t="s">
        <v>565</v>
      </c>
      <c r="B3" s="6" t="n">
        <v>148580</v>
      </c>
    </row>
    <row r="4" spans="1:3">
      <c r="A4" s="4" t="s">
        <v>566</v>
      </c>
    </row>
    <row r="5" spans="1:3">
      <c r="A5" s="4" t="s">
        <v>565</v>
      </c>
      <c r="B5" s="5" t="n">
        <v>148580</v>
      </c>
      <c r="C5" s="6" t="n">
        <v>11107</v>
      </c>
    </row>
    <row r="6" spans="1:3">
      <c r="A6" s="4" t="s">
        <v>567</v>
      </c>
    </row>
    <row r="7" spans="1:3">
      <c r="A7" s="4" t="s">
        <v>565</v>
      </c>
      <c r="B7" s="5" t="n">
        <v>243867</v>
      </c>
      <c r="C7" s="5" t="n">
        <v>11146</v>
      </c>
    </row>
    <row r="8" spans="1:3">
      <c r="A8" s="4" t="s">
        <v>568</v>
      </c>
    </row>
    <row r="9" spans="1:3">
      <c r="A9" s="4" t="s">
        <v>565</v>
      </c>
      <c r="B9" s="5" t="n">
        <v>0</v>
      </c>
      <c r="C9" s="5" t="n">
        <v>-39</v>
      </c>
    </row>
    <row r="10" spans="1:3">
      <c r="A10" s="4" t="s">
        <v>569</v>
      </c>
    </row>
    <row r="11" spans="1:3">
      <c r="A11" s="4" t="s">
        <v>565</v>
      </c>
      <c r="B11" s="6" t="n">
        <v>-95287</v>
      </c>
      <c r="C11"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296</v>
      </c>
    </row>
    <row r="2" spans="1:2">
      <c r="A2" s="3" t="s">
        <v>571</v>
      </c>
    </row>
    <row r="3" spans="1:2">
      <c r="A3" s="4" t="s">
        <v>23</v>
      </c>
      <c r="B3" s="6" t="n">
        <v>3355265</v>
      </c>
    </row>
    <row r="4" spans="1:2">
      <c r="A4" s="4" t="s">
        <v>550</v>
      </c>
      <c r="B4" s="5" t="n">
        <v>3100500</v>
      </c>
    </row>
    <row r="5" spans="1:2">
      <c r="A5" s="4" t="s">
        <v>144</v>
      </c>
      <c r="B5" s="6" t="n">
        <v>64557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2</v>
      </c>
      <c r="B1" s="2" t="s">
        <v>2</v>
      </c>
      <c r="C1" s="2" t="s">
        <v>33</v>
      </c>
    </row>
    <row r="2" spans="1:3">
      <c r="A2" s="3" t="s">
        <v>216</v>
      </c>
    </row>
    <row r="3" spans="1:3">
      <c r="A3" s="4" t="s">
        <v>573</v>
      </c>
      <c r="B3" s="6" t="n">
        <v>554457</v>
      </c>
      <c r="C3" s="6" t="n">
        <v>449767</v>
      </c>
    </row>
    <row r="4" spans="1:3">
      <c r="A4" s="4" t="s">
        <v>574</v>
      </c>
      <c r="B4" s="5" t="n">
        <v>68287</v>
      </c>
      <c r="C4" s="5" t="n">
        <v>32098</v>
      </c>
    </row>
    <row r="5" spans="1:3">
      <c r="A5" s="4" t="s">
        <v>575</v>
      </c>
      <c r="B5" s="5" t="n">
        <v>754396</v>
      </c>
      <c r="C5" s="5" t="n">
        <v>477883</v>
      </c>
    </row>
    <row r="6" spans="1:3">
      <c r="A6" s="4" t="s">
        <v>144</v>
      </c>
      <c r="B6" s="6" t="n">
        <v>1377140</v>
      </c>
      <c r="C6" s="6" t="n">
        <v>9597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v>
      </c>
    </row>
    <row r="2" spans="1:3">
      <c r="A2" s="3" t="s">
        <v>277</v>
      </c>
    </row>
    <row r="3" spans="1:3">
      <c r="A3" s="4" t="s">
        <v>577</v>
      </c>
      <c r="B3" s="6" t="n">
        <v>93462</v>
      </c>
      <c r="C3" s="6" t="n">
        <v>55862</v>
      </c>
    </row>
    <row r="4" spans="1:3">
      <c r="A4" s="4" t="s">
        <v>578</v>
      </c>
      <c r="B4" s="5" t="n">
        <v>137315</v>
      </c>
      <c r="C4" s="5" t="n">
        <v>147457</v>
      </c>
    </row>
    <row r="5" spans="1:3">
      <c r="A5" s="4" t="s">
        <v>579</v>
      </c>
      <c r="B5" s="5" t="n">
        <v>80432</v>
      </c>
      <c r="C5" s="5" t="n">
        <v>0</v>
      </c>
    </row>
    <row r="6" spans="1:3">
      <c r="A6" s="4" t="s">
        <v>580</v>
      </c>
      <c r="B6" s="5" t="n">
        <v>0</v>
      </c>
      <c r="C6" s="5" t="n">
        <v>92000</v>
      </c>
    </row>
    <row r="7" spans="1:3">
      <c r="A7" s="4" t="s">
        <v>581</v>
      </c>
      <c r="B7" s="5" t="n">
        <v>90655</v>
      </c>
      <c r="C7" s="5" t="n">
        <v>81986</v>
      </c>
    </row>
    <row r="8" spans="1:3">
      <c r="A8" s="4" t="s">
        <v>144</v>
      </c>
      <c r="B8" s="6" t="n">
        <v>401864</v>
      </c>
      <c r="C8" s="6" t="n">
        <v>377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8"/>
    <col customWidth="1" max="2" min="2" width="23"/>
    <col customWidth="1" max="3" min="3" width="28"/>
    <col customWidth="1" max="4" min="4" width="35"/>
    <col customWidth="1" max="5" min="5" width="36"/>
    <col customWidth="1" max="6" min="6" width="29"/>
    <col customWidth="1" max="7" min="7" width="34"/>
    <col customWidth="1" max="8" min="8" width="12"/>
  </cols>
  <sheetData>
    <row r="1" spans="1:8">
      <c r="A1" s="1" t="s">
        <v>137</v>
      </c>
      <c r="B1" s="2" t="s">
        <v>138</v>
      </c>
      <c r="C1" s="2" t="s">
        <v>139</v>
      </c>
      <c r="D1" s="2" t="s">
        <v>140</v>
      </c>
      <c r="E1" s="2" t="s">
        <v>141</v>
      </c>
      <c r="F1" s="2" t="s">
        <v>142</v>
      </c>
      <c r="G1" s="2" t="s">
        <v>143</v>
      </c>
      <c r="H1" s="2" t="s">
        <v>144</v>
      </c>
    </row>
    <row r="2" spans="1:8">
      <c r="A2" s="4" t="s">
        <v>145</v>
      </c>
      <c r="B2" s="6" t="n">
        <v>101977</v>
      </c>
      <c r="E2" s="6" t="n">
        <v>33341695</v>
      </c>
      <c r="F2" s="6" t="n">
        <v>-33252338</v>
      </c>
      <c r="G2" s="6" t="n">
        <v>-34297</v>
      </c>
      <c r="H2" s="6" t="n">
        <v>157037</v>
      </c>
    </row>
    <row r="3" spans="1:8">
      <c r="A3" s="4" t="s">
        <v>146</v>
      </c>
      <c r="B3" s="5" t="n">
        <v>101976899</v>
      </c>
    </row>
    <row r="4" spans="1:8">
      <c r="A4" s="4" t="s">
        <v>147</v>
      </c>
      <c r="B4" s="6" t="n">
        <v>1117</v>
      </c>
      <c r="E4" s="5" t="n">
        <v>164355</v>
      </c>
      <c r="H4" s="5" t="n">
        <v>165472</v>
      </c>
    </row>
    <row r="5" spans="1:8">
      <c r="A5" s="4" t="s">
        <v>148</v>
      </c>
      <c r="B5" s="5" t="n">
        <v>1116542</v>
      </c>
    </row>
    <row r="6" spans="1:8">
      <c r="A6" s="4" t="s">
        <v>149</v>
      </c>
      <c r="E6" s="5" t="n">
        <v>123667</v>
      </c>
      <c r="H6" s="5" t="n">
        <v>123667</v>
      </c>
    </row>
    <row r="7" spans="1:8">
      <c r="A7" s="4" t="s">
        <v>150</v>
      </c>
      <c r="F7" s="5" t="n">
        <v>-883772</v>
      </c>
      <c r="H7" s="5" t="n">
        <v>-883772</v>
      </c>
    </row>
    <row r="8" spans="1:8">
      <c r="A8" s="4" t="s">
        <v>151</v>
      </c>
      <c r="G8" s="5" t="n">
        <v>-3740</v>
      </c>
      <c r="H8" s="5" t="n">
        <v>-3740</v>
      </c>
    </row>
    <row r="9" spans="1:8">
      <c r="A9" s="4" t="s">
        <v>152</v>
      </c>
      <c r="B9" s="6" t="n">
        <v>103094</v>
      </c>
      <c r="E9" s="5" t="n">
        <v>33629717</v>
      </c>
      <c r="F9" s="5" t="n">
        <v>-34136110</v>
      </c>
      <c r="G9" s="5" t="n">
        <v>-38037</v>
      </c>
      <c r="H9" s="5" t="n">
        <v>-441336</v>
      </c>
    </row>
    <row r="10" spans="1:8">
      <c r="A10" s="4" t="s">
        <v>153</v>
      </c>
      <c r="B10" s="5" t="n">
        <v>103093441</v>
      </c>
    </row>
    <row r="11" spans="1:8">
      <c r="A11" s="4" t="s">
        <v>154</v>
      </c>
      <c r="B11" s="6" t="n">
        <v>104022</v>
      </c>
      <c r="C11" s="6" t="n">
        <v>20000</v>
      </c>
      <c r="D11" s="6" t="n">
        <v>-888000</v>
      </c>
      <c r="E11" s="5" t="n">
        <v>36480520</v>
      </c>
      <c r="F11" s="5" t="n">
        <v>-37662123</v>
      </c>
      <c r="G11" s="5" t="n">
        <v>-38412</v>
      </c>
      <c r="H11" s="5" t="n">
        <v>-1983993</v>
      </c>
    </row>
    <row r="12" spans="1:8">
      <c r="A12" s="4" t="s">
        <v>155</v>
      </c>
      <c r="B12" s="5" t="n">
        <v>104021836</v>
      </c>
    </row>
    <row r="13" spans="1:8">
      <c r="A13" s="4" t="s">
        <v>147</v>
      </c>
      <c r="B13" s="6" t="n">
        <v>625</v>
      </c>
      <c r="E13" s="5" t="n">
        <v>118125</v>
      </c>
      <c r="H13" s="5" t="n">
        <v>118750</v>
      </c>
    </row>
    <row r="14" spans="1:8">
      <c r="A14" s="4" t="s">
        <v>148</v>
      </c>
      <c r="B14" s="5" t="n">
        <v>625000</v>
      </c>
    </row>
    <row r="15" spans="1:8">
      <c r="A15" s="4" t="s">
        <v>156</v>
      </c>
      <c r="B15" s="6" t="n">
        <v>3867</v>
      </c>
      <c r="E15" s="5" t="n">
        <v>692932</v>
      </c>
      <c r="H15" s="5" t="n">
        <v>696799</v>
      </c>
    </row>
    <row r="16" spans="1:8">
      <c r="A16" s="4" t="s">
        <v>157</v>
      </c>
      <c r="B16" s="5" t="n">
        <v>3866810</v>
      </c>
    </row>
    <row r="17" spans="1:8">
      <c r="A17" s="4" t="s">
        <v>158</v>
      </c>
      <c r="B17" s="6" t="n">
        <v>-3700</v>
      </c>
      <c r="D17" s="6" t="n">
        <v>888000</v>
      </c>
      <c r="E17" s="5" t="n">
        <v>-884300</v>
      </c>
    </row>
    <row r="18" spans="1:8">
      <c r="A18" s="4" t="s">
        <v>159</v>
      </c>
      <c r="B18" s="5" t="n">
        <v>-3699999</v>
      </c>
    </row>
    <row r="19" spans="1:8">
      <c r="A19" s="4" t="s">
        <v>149</v>
      </c>
      <c r="E19" s="5" t="n">
        <v>636786</v>
      </c>
      <c r="H19" s="5" t="n">
        <v>636786</v>
      </c>
    </row>
    <row r="20" spans="1:8">
      <c r="A20" s="4" t="s">
        <v>160</v>
      </c>
      <c r="E20" s="5" t="n">
        <v>124603</v>
      </c>
      <c r="H20" s="5" t="n">
        <v>124603</v>
      </c>
    </row>
    <row r="21" spans="1:8">
      <c r="A21" s="4" t="s">
        <v>150</v>
      </c>
      <c r="F21" s="5" t="n">
        <v>-2284373</v>
      </c>
      <c r="H21" s="5" t="n">
        <v>-2284373</v>
      </c>
    </row>
    <row r="22" spans="1:8">
      <c r="A22" s="4" t="s">
        <v>151</v>
      </c>
      <c r="G22" s="5" t="n">
        <v>-36596</v>
      </c>
      <c r="H22" s="5" t="n">
        <v>-36596</v>
      </c>
    </row>
    <row r="23" spans="1:8">
      <c r="A23" s="4" t="s">
        <v>161</v>
      </c>
      <c r="B23" s="6" t="n">
        <v>104814</v>
      </c>
      <c r="C23" s="6" t="n">
        <v>20000</v>
      </c>
      <c r="E23" s="6" t="n">
        <v>37168666</v>
      </c>
      <c r="F23" s="6" t="n">
        <v>-39946496</v>
      </c>
      <c r="G23" s="6" t="n">
        <v>-75008</v>
      </c>
      <c r="H23" s="6" t="n">
        <v>-2728024</v>
      </c>
    </row>
    <row r="24" spans="1:8">
      <c r="A24" s="4" t="s">
        <v>162</v>
      </c>
      <c r="B24" s="5" t="n">
        <v>1048136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6:54:07Z</dcterms:created>
  <dcterms:modified xmlns:dcterms="http://purl.org/dc/terms/" xmlns:xsi="http://www.w3.org/2001/XMLSchema-instance" xsi:type="dcterms:W3CDTF">2020-06-03T16:54:07Z</dcterms:modified>
</cp:coreProperties>
</file>